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asis of Prese" sheetId="6" r:id="rId6"/>
    <s:sheet name="Recent Accounting Standards" sheetId="7" r:id="rId7"/>
    <s:sheet name="Concentration Risks" sheetId="8" r:id="rId8"/>
    <s:sheet name="Composition of Certain Financia" sheetId="9" r:id="rId9"/>
    <s:sheet name="Earnings Per Share" sheetId="10" r:id="rId10"/>
    <s:sheet name="Debt" sheetId="11" r:id="rId11"/>
    <s:sheet name="Commitments and Contingencies" sheetId="12" r:id="rId12"/>
    <s:sheet name="Equity" sheetId="13" r:id="rId13"/>
    <s:sheet name="Related-Party Transactions" sheetId="14" r:id="rId14"/>
    <s:sheet name="Reportable Segments and Geograp" sheetId="15" r:id="rId15"/>
    <s:sheet name="Subsequent Events" sheetId="16" r:id="rId16"/>
    <s:sheet name="Organization and Basis of Pre17" sheetId="17" r:id="rId17"/>
    <s:sheet name="Concentration Risks (Tables)" sheetId="18" r:id="rId18"/>
    <s:sheet name="Composition of Certain Financ19" sheetId="19" r:id="rId19"/>
    <s:sheet name="Earnings Per Share (Tables)" sheetId="20" r:id="rId20"/>
    <s:sheet name="Debt (Tables)" sheetId="21" r:id="rId21"/>
    <s:sheet name="Commitments and Contingencies (" sheetId="22" r:id="rId22"/>
    <s:sheet name="Equity (Tables)" sheetId="23" r:id="rId23"/>
    <s:sheet name="Reportable Segments and Geogr24" sheetId="24" r:id="rId24"/>
    <s:sheet name="Concentration Risks - Additiona" sheetId="25" r:id="rId25"/>
    <s:sheet name="Concentration Risks - Major Cus" sheetId="26" r:id="rId26"/>
    <s:sheet name="Concentration Risks - Major C27" sheetId="27" r:id="rId27"/>
    <s:sheet name="Concentration Risks - Supplier " sheetId="28" r:id="rId28"/>
    <s:sheet name="Concentration Risks - Supplie29" sheetId="29" r:id="rId29"/>
    <s:sheet name="Composition of Certain Financ30" sheetId="30" r:id="rId30"/>
    <s:sheet name="Composition of Certain Financ31" sheetId="31" r:id="rId31"/>
    <s:sheet name="Composition of Certain Financ32" sheetId="32" r:id="rId32"/>
    <s:sheet name="Composition of Certain Financ33" sheetId="33" r:id="rId33"/>
    <s:sheet name="Composition of Certain Financ34" sheetId="34" r:id="rId34"/>
    <s:sheet name="Composition of Certain Financ35" sheetId="35" r:id="rId35"/>
    <s:sheet name="Composition of Certain Financ36" sheetId="36" r:id="rId36"/>
    <s:sheet name="Composition of Certain Financ37" sheetId="37" r:id="rId37"/>
    <s:sheet name="Earnings Per Share - Computatio" sheetId="38" r:id="rId38"/>
    <s:sheet name="Debt - Additional Information (" sheetId="39" r:id="rId39"/>
    <s:sheet name="Debt - Schedule of Estimated Fu" sheetId="40" r:id="rId40"/>
    <s:sheet name="Commitments and Contingencies -" sheetId="41" r:id="rId41"/>
    <s:sheet name="Commitments and Contingencies42" sheetId="42" r:id="rId42"/>
    <s:sheet name="Equity - Additional Information" sheetId="43" r:id="rId43"/>
    <s:sheet name="Equity - Summary of Total Stock" sheetId="44" r:id="rId44"/>
    <s:sheet name="Related-Party Transactions - Ad" sheetId="45" r:id="rId45"/>
    <s:sheet name="Reportable Segments and Geogr46" sheetId="46" r:id="rId46"/>
    <s:sheet name="Reportable Segments and Geogr47" sheetId="47" r:id="rId47"/>
    <s:sheet name="Subsequent Events - Additional " sheetId="48" r:id="rId48"/>
  </s:sheets>
  <s:definedNames/>
  <s:calcPr calcId="124519" calcMode="auto" fullCalcOnLoad="1"/>
</s:workbook>
</file>

<file path=xl/sharedStrings.xml><?xml version="1.0" encoding="utf-8"?>
<sst xmlns="http://schemas.openxmlformats.org/spreadsheetml/2006/main" uniqueCount="456">
  <si>
    <t>Document and Entity Information - shares</t>
  </si>
  <si>
    <t>6 Months Ended</t>
  </si>
  <si>
    <t>Mar. 31, 2016</t>
  </si>
  <si>
    <t>May. 12, 2016</t>
  </si>
  <si>
    <t>Document Information [Line Items]</t>
  </si>
  <si>
    <t>Document Type</t>
  </si>
  <si>
    <t>10-Q</t>
  </si>
  <si>
    <t>Amendment Flag</t>
  </si>
  <si>
    <t>false</t>
  </si>
  <si>
    <t>Document Period End Date</t>
  </si>
  <si>
    <t>Mar. 31,
		2016</t>
  </si>
  <si>
    <t>Document Fiscal Year Focus</t>
  </si>
  <si>
    <t>Document Fiscal Period Focus</t>
  </si>
  <si>
    <t>Q2</t>
  </si>
  <si>
    <t>Trading Symbol</t>
  </si>
  <si>
    <t>ALJJ</t>
  </si>
  <si>
    <t>Entity Registrant Name</t>
  </si>
  <si>
    <t>ALJ REGIONAL HOLDINGS INC</t>
  </si>
  <si>
    <t>Entity Central Index Key</t>
  </si>
  <si>
    <t>Current Fiscal Year End Date</t>
  </si>
  <si>
    <t>--09-30</t>
  </si>
  <si>
    <t>Entity Filer Category</t>
  </si>
  <si>
    <t>Smaller Reporting Company</t>
  </si>
  <si>
    <t>Entity Common Stock, Shares Outstanding</t>
  </si>
  <si>
    <t>Condensed Consolidated Balance Sheets - USD ($)</t>
  </si>
  <si>
    <t>Sep. 30, 2015</t>
  </si>
  <si>
    <t>Current assets:</t>
  </si>
  <si>
    <t>Cash and cash equivalents</t>
  </si>
  <si>
    <t>[1]</t>
  </si>
  <si>
    <t>Accounts receivable, net</t>
  </si>
  <si>
    <t>Inventories, net</t>
  </si>
  <si>
    <t>Current portion of collateral deposits</t>
  </si>
  <si>
    <t>Prepaid expenses and other current assets</t>
  </si>
  <si>
    <t>Assets held for sale</t>
  </si>
  <si>
    <t>Total current assets</t>
  </si>
  <si>
    <t>Property, plant and equipment</t>
  </si>
  <si>
    <t>Goodwill</t>
  </si>
  <si>
    <t>Intangible assets, net</t>
  </si>
  <si>
    <t>Deferred loan costs, net</t>
  </si>
  <si>
    <t>Collateral deposits, less current portion</t>
  </si>
  <si>
    <t>Other assets</t>
  </si>
  <si>
    <t>Total assets</t>
  </si>
  <si>
    <t>Current liabilities:</t>
  </si>
  <si>
    <t>Accounts payable</t>
  </si>
  <si>
    <t>Accrued expenses</t>
  </si>
  <si>
    <t>Income taxes payable</t>
  </si>
  <si>
    <t>Deferred revenue and customer deposits</t>
  </si>
  <si>
    <t>Current portion of term loans</t>
  </si>
  <si>
    <t>Current portion of capital lease obligations</t>
  </si>
  <si>
    <t>Current portion of workers' compensation reserve</t>
  </si>
  <si>
    <t>Other current liabilities</t>
  </si>
  <si>
    <t>Total current liabilities</t>
  </si>
  <si>
    <t>Line of credit</t>
  </si>
  <si>
    <t>Term loan payable, less current portion</t>
  </si>
  <si>
    <t>Workers' compensation reserve, less current portion</t>
  </si>
  <si>
    <t>Capital lease obligations, less current portion</t>
  </si>
  <si>
    <t>Deferred tax liability</t>
  </si>
  <si>
    <t>Other non-current liabilities</t>
  </si>
  <si>
    <t>Total liabilities</t>
  </si>
  <si>
    <t>Commitments and contingencies (Note 7)</t>
  </si>
  <si>
    <t xml:space="preserve"> </t>
  </si>
  <si>
    <t>Stockholders' equity:</t>
  </si>
  <si>
    <t>Preferred stock, $0.01 par value; total authorized - 5,000,000 shares; 1,000,000 shares authorized for Series A; 550,000 shares authorized for Series B; none issued and outstanding as of March 31, 2016 and September 30, 2015</t>
  </si>
  <si>
    <t>Common stock, $0.01 par value; authorized - 100,000,000 shares; 35,003,212 issued and outstanding at March 31, 2016; 35,088,666 issued and 35,019,732 outstanding at September 30, 2015</t>
  </si>
  <si>
    <t>Additional paid-in capital</t>
  </si>
  <si>
    <t>Accumulated deficit</t>
  </si>
  <si>
    <t>Treasury stock - 68,934 shares at September 30, 2015, at cost</t>
  </si>
  <si>
    <t>Total stockholders' equity</t>
  </si>
  <si>
    <t>Total liabilities and stockholders' equity</t>
  </si>
  <si>
    <t>* Amounts derived from the audited financial statements for the year ended September 30, 2015.</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Series A Preferred Stock [Member]</t>
  </si>
  <si>
    <t>Series B Preferred Stock [Member]</t>
  </si>
  <si>
    <t>Condensed Consolidated Statements of Income - USD ($)</t>
  </si>
  <si>
    <t>3 Months Ended</t>
  </si>
  <si>
    <t>Mar. 31, 2015</t>
  </si>
  <si>
    <t>Net revenue</t>
  </si>
  <si>
    <t>Costs and expenses:</t>
  </si>
  <si>
    <t>Cost of revenue</t>
  </si>
  <si>
    <t>Selling, general, and administrative expense</t>
  </si>
  <si>
    <t>(Gain) loss on disposal of assets, net</t>
  </si>
  <si>
    <t>Total operating expenses</t>
  </si>
  <si>
    <t>Operating income</t>
  </si>
  <si>
    <t>Other expense</t>
  </si>
  <si>
    <t>Interest expense</t>
  </si>
  <si>
    <t>Total other expense</t>
  </si>
  <si>
    <t>Income before income taxes</t>
  </si>
  <si>
    <t>Provision for income taxes</t>
  </si>
  <si>
    <t>Net income</t>
  </si>
  <si>
    <t>Net income attributable to non-controlling interest</t>
  </si>
  <si>
    <t>Net income attributable to ALJ</t>
  </si>
  <si>
    <t>Basic earnings per share of common stock</t>
  </si>
  <si>
    <t>Diluted earnings per share of common stock</t>
  </si>
  <si>
    <t>Weighted average shares of common stock outstanding:</t>
  </si>
  <si>
    <t>Basic</t>
  </si>
  <si>
    <t>Diluted</t>
  </si>
  <si>
    <t>Condensed Consolidated Statements of Cash Flows - USD ($)</t>
  </si>
  <si>
    <t>Operating activities</t>
  </si>
  <si>
    <t>Adjustments to reconcile net income to cash provided (used) by operating activities:</t>
  </si>
  <si>
    <t>Depreciation and amortization</t>
  </si>
  <si>
    <t>Stock-based compensation expense</t>
  </si>
  <si>
    <t>Provision for bad debts</t>
  </si>
  <si>
    <t>Deferred income taxes</t>
  </si>
  <si>
    <t>Amortization of deferred loan costs</t>
  </si>
  <si>
    <t>Changes in operating assets and liabilities:</t>
  </si>
  <si>
    <t>Collateral deposits</t>
  </si>
  <si>
    <t>Income tax payable</t>
  </si>
  <si>
    <t>Workers' compensation reserve</t>
  </si>
  <si>
    <t>Other liabilities</t>
  </si>
  <si>
    <t>Cash provided (used) by operating activities</t>
  </si>
  <si>
    <t>Investing activities</t>
  </si>
  <si>
    <t>Proceeds from sale of assets</t>
  </si>
  <si>
    <t>Capital expenditures</t>
  </si>
  <si>
    <t>Cash used by investing activities</t>
  </si>
  <si>
    <t>Financing activities</t>
  </si>
  <si>
    <t>Net proceeds on line of credit</t>
  </si>
  <si>
    <t>Payments on term loan</t>
  </si>
  <si>
    <t>Repurchase of common stock</t>
  </si>
  <si>
    <t>Payments on financed insurance premiums</t>
  </si>
  <si>
    <t>Payments on notes payable</t>
  </si>
  <si>
    <t>Net proceeds from stock option exercise</t>
  </si>
  <si>
    <t>Payments on capital leases</t>
  </si>
  <si>
    <t>Cash (used) provided by financing activities</t>
  </si>
  <si>
    <t>Change in cash and cash equivalents</t>
  </si>
  <si>
    <t>Cash and cash equivalents at beginning of period</t>
  </si>
  <si>
    <t>Cash and cash equivalents at end of period</t>
  </si>
  <si>
    <t>Cash paid during the period for:</t>
  </si>
  <si>
    <t>Taxes</t>
  </si>
  <si>
    <t>Interest</t>
  </si>
  <si>
    <t>Non-cash investing and financing activities:</t>
  </si>
  <si>
    <t>Capital equipment purchases financed with capital leases</t>
  </si>
  <si>
    <t>Financed insurance premiums</t>
  </si>
  <si>
    <t>Organization and Basis of Presentation</t>
  </si>
  <si>
    <t>1. Organization and Basis of Presentation
Organization
ALJ Regional Holdings, Inc. (including subsidiaries, referred to
collectively in this Report as “ALJ,” and
“Company”) is a holding company. ALJ’s primary
assets as of March 31, 2016, were all of the outstanding
capital stock of the following companies:
• Faneuil, Inc. (including its
subsidiaries, “Faneuil”).
• Floors-N-More, LLC, dba, Carpets
N’ More (“Carpets”)
• Phoenix Color Corp. (including its
subsidiaries, “Phoenix”).
ALJ has organized its business and corporate structure along the
following business segments: Faneuil, Carpets, and Phoenix. ALJ is
being reported as corporate overhead.
Basis of Presentation
The interim unaudited condensed consolidated financial statements
have been prepared in accordance with accounting principles
generally accepted in the United States, or U.S. GAAP, for interim
financial information and with the instructions to the Securities
and Exchange Commission, or SEC, Form 10-Q and Article 10 of
SEC Regulation S-X. They do not include all of the information and
footnotes required by U.S. GAAP for complete financial statements.
Therefore, these financial statements should be read in conjunction
with ALJ’s audited financial statements and notes thereto for
the year ended September 30, 2015, filed with the Securities
and Exchange Commission on February 2, 2016.
The Company has made estimates and judgments affecting the amounts
reported in its condensed consolidated financial statements and the
accompanying notes. Significant estimates and assumptions by
management are used for, but are not limited to, determining the
fair value of assets and liabilities, including intangible assets
acquired and allocation of purchase price, useful lives, carrying
value and recoverability of long-lived and intangible assets, the
recoverability of goodwill, the realizability of deferred tax
assets, stock-based
For a complete summary of ALJ’s significant accounting
policies, please refer to Note 2, “Nature of Operations
and Summary of Significant Accounting Policies,” included
with ALJ’s audited financial statements and notes thereto for
the year ended September 30, 2015, filed with the Securities
and Exchange Commission on February 2, 2016. There have been
no material changes to significant accounting policies during the
six months ended March 31, 2016.</t>
  </si>
  <si>
    <t>Recent Accounting Standards</t>
  </si>
  <si>
    <t>2. Recent Accounting Standards
In May 2014, the Financial Accounting Standards Board
(“FASB”) issued Accounting Standards Update
(“ASU”) 2014-09 “ Revenue from Contracts with
Customers Revenue
Recognition (Topic 605) Revenue from Contracts with a Customer (Topic
606
In February 2015, the FASB issued ASU 2015-02
“ Consolidation (Topic 810): Amendments to the
Consolidation Analysis
In April 2015, the FASB issued ASU 2015-03 “ Interest
– Imputation of Interest (Subtopic 835-30): Simplifying the
Presentation of Debt Issuance Costs
In September 2015, the FASB issued ASU 2015-16, “ Business
Combinations 2015-16
In February 2016, the FASB issued ASU 2016-02,
“ Leases” 2016-02
In March 2016, the FASB issued ASU “ Compensation
– Stock Compensation 2016-09</t>
  </si>
  <si>
    <t>Concentration Risks</t>
  </si>
  <si>
    <t>3. Concentration Risks
Cash
The Company maintains its cash balances in accounts, which, at
times, may exceed federally insured limits. The Company has not
experienced any losses in such accounts and believes there is
little or no exposure to any significant credit risk.
Major Customers and Accounts Receivable
ALJ had customers that represented more than 10% of consolidated
revenues as follows:
Three Months Ended March 31,
Six Months Ended March 31,
2016 2015 2016 2015
Customer A 18.5 % 24.0 % 18.8 % 24.9 %
Customer B ^^ 16.3 ^^ 12.3
Customer C ^^ 10.5 ^^ 12.3
^^ Less than 10% of consolidated net
revenues.
Additionally, each of ALJ’s segments had customers that
represent more than 10% of their respective revenues as described
below.
Faneuil
Three Months Ended March 31,
Six Months Ended March 31,
2016 2015 2016 2015
Customer A 36.2 % 30.2 % 36.4 % 30.9 %
Customer B 15.2 20.5 15.4 15.2
Customer C 10.3 13.2 11.0 15.3
Trade receivables from these customers totaled $12.8 million on
March 31, 2016. As of March 31, 2016, all Faneuil accounts
receivable were unsecured. The risk with respect to accounts
receivable is mitigated by credit evaluations performed on
customers and the short duration of payment terms extended to
customers.
Carpets
Three Months Ended March 31,
Six Months Ended March 31,
2016 2015 2016 2015
Customer A 39.8 % 22.4 % 30.9 % 22.0 %
Customer B 14.5 27.2 24.3 28.2
Trade receivables from these customers totaled $1.4 million on
March 31, 2016. As of March 31, 2016, all Carpets accounts
receivable were unsecured. The risk with respect to accounts
receivable is mitigated by credit evaluations performed on
customers and the short duration of payment terms extended to
customers.
Phoenix
Three Months Ended Six Months Ended
Customer A 20.2 % 22.0 %
Customer B 15.4 11.1
Customer C 11.3 **
** Less than 10%
Trade receivables from these customers totaled $4.4 million on
March 31, 2016. As of March 31, 2016, all Phoenix accounts
receivable were unsecured. The risk with respect to accounts
receivable is mitigated by credit evaluations performed on
customers and the short duration of payment terms extended to
customers.
Supplier Risk
ALJ did not have any suppliers that represented more than 10% of
consolidated inventory purchases. However, two of ALJ’s
segments had suppliers that represented more than 10% of their
respective inventory purchases as described below.
Carpets
Three Months Ended March 31,
Six Months Ended March 31,
2016 2015 2016 2015
Supplier A 15.1 % ** 14.3 % **
Supplier B ** 10.8 % 12.1 14.6 %
Supplier C ** ** ** 10.8
** Less than 10%
If these suppliers were unable to provide materials on a timely
basis, Carpets management believes alternative suppliers could
provide the required materials with minimal disruption to the
business.
Phoenix
Three Months Ended Six Months Ended
Supplier A 30.9 % 30.5 %
Supplier B 16.1 11.5
Supplier C 11.9 13.2
If these suppliers were unable to provide materials on a timely
basis, Phoenix management believes alternative suppliers could
provide the required supplies with minimal disruption to the
business.</t>
  </si>
  <si>
    <t>Composition of Certain Financial Statement Captions</t>
  </si>
  <si>
    <t xml:space="preserve">4. Composition of Certain Financial Statement Captions
Accounts Receivable, Net
The following table summarizes accounts receivable at the end of
each reporting period:
March 31, September 30,
Accounts receivable $ 37,913,401 $ 34,812,842
Unbilled receivables 1,804,470 578,427
39,717,871 35,391,269
Less: Allowance for doubtful accounts (314,740 ) (313,738 )
$ 39,403,131 $ 35,077,531
As of March 31, 2016, Faneuil had a past due receivable in the
amount of $4.0 million from one customer. The Company has
been working closely with the customer to bring the account current
while continuing the business relationship and believes the
receivable will be collected in full. The Company has included
an appropriate amount in the allowance for doubtful accounts to
cover any additional costs of collection, if any.
Inventories, Net
The following table summarizes inventories at the end of each
reporting period:
March 31, September 30,
Raw materials and scrap $ 2,878,670 $ 2,569,100
Semi-finished goods/Work in process 2,084,182 1,942,308
Finished goods 1,775,965 1,905,316
6,738,817 6,416,724
Less: Allowance for obsolete inventory (172,523 ) (243,547 )
$ 6,566,294 $ 6,173,177
Property, Plant and Equipment
The following table summarizes property, plant and equipment at the
end of each reporting period:
March 31, September 30,
Computer and office equipment $ 6,977,697 $ 6,849,727
Software 6,401,626 5,595,439
Furniture and fixtures 2,873,631 2,547,694
Leasehold improvements 5,519,883 4,318,182
Construction in process 7,135 1,260,915
Vehicles 72,707 73,664
Land 9,166,575 9,166,575
Building and improvements 15,133,996 15,033,018
Machinery and equipment 13,596,497 13,161,043
59,749,747 58,006,257
Less: Accumulated depreciation and amortization (12,107,309 ) (7,746,708 )
$ 47,642,438 $ 50,259,549
Property, plant and equipment depreciation and amortization expense
was $2,225,440 and $1,203,319 for the three months ended March 31,
2016 and 2015, respectively, and $4,383,737 and $2,176,608 for the
six months ended March 31, 2016 and 2015, respectively.
Goodwill
The following table summarizes goodwill by reportable segment at
the end of each reporting period:
March 31, September 30,
Faneuil $ 19,728,840 $ 19,728,840
Carpets 2,554,835 2,554,835
Phoenix 30,239,000 30,239,000
$ 52,522,675 $ 52,522,675
Intangible Assets
The following table summarizes identified intangible assets at the
end of each reporting period:
March 31, 2016 September 30, 2015
Gross Accumulated Net Gross Accumulated Net
Customer relationships $ 30,480,000 $ (3,581,161 ) $ 26,898,839 $ 30,480,000 $ (2,320,241 ) $ 28,159,759
Trade names 10,630,000 (485,853 ) 10,144,147 10,630,000 (289,016 ) 10,340,984
Internal software 580,014 (236,994 ) 343,020 580,014 (188,660 ) 391,354
Non-compete agreements 3,070,000 (1,055,524 ) 2,014,476 3,070,000 (617,860 ) 2,452,140
$ 44,760,014 $ (5,359,532 ) $ 39,400,482 $ 44,760,014 $ (3,415,777 ) $ 41,344,237
Intangible asset amortization expense was $971,877 and $457,002 for
the three months ended March 31, 2016 and 2015, respectively, and
$1,943,755 and $914,003 for the six months ended March 31, 2016 and
2015, respectively.
The following table presents expected future amortization expense
for the remainder
Estimated
2016 $ 1,943,747
2017 3,846,677
2018 3,573,495
2019 3,193,178
2020 2,920,189
Thereafter 23,923,196
$ 39,400,482
Accrued Liabilities
The following table summarizes accrued liabilities at the end of
each reporting period:
March 31, September 30,
Accrued compensation and related taxes $ 5,823,425 $ 6,713,245
Rebates payable 1,028,205 1,444,065
Medical and benefit-related expense payables 569,715 769,903
Interest payable 664,907 655,840
Deferred rent 121,922 136,382
Other 1,692,572 734,314
$ 9,900,746 $ 10,453,749
Workers’ Compensation Reserve
Faneuil
Carpets
Phoenix. </t>
  </si>
  <si>
    <t>Earnings Per Share</t>
  </si>
  <si>
    <t>5. Earnings Per Share
ALJ computed basic and diluted earnings per common share for each
period as follows:
Three Months Ended March 31,
Six Months Ended March 31,
2016 2015 2016 2015
Net income attributable to ALJ $ 443,131 $ 1,938,480 $ 767,205 $ 4,821,676
Weighted average shares of common stock outstanding - basic 35,003,212 32,221,847 35,003,212 32,221,847
Potentially dilutive effect of options to purchase common stock 1,143,475 2,441,666 1,178,474 2,437,500
Weighted average shares of common stock outstanding –
diluted 36,146,687 34,663,513 36,181,686 34,659,347
Basic earnings per share of common stock $ 0.01 $ 0.06 $ 0.02 $ 0.15
Diluted earnings per share of common stock $ 0.01 $ 0.06 $ 0.02 $ 0.14
ALJ computed basic earnings per share of common stock using net
income attributable to ALJ divided by the weighted average number
of shares of common stock outstanding during the period. ALJ
computed diluted earnings per share of common stock using net
income attributable to ALJ divided by the weighted average number
of shares of common stock outstanding plus potentially dilutive
shares of common stock outstanding during the period. Potentially
dilutive shares issuable upon exercise of options to purchase
common stock were determined by applying the treasury stock method
to the assumed exercise of outstanding stock options.</t>
  </si>
  <si>
    <t>Debt</t>
  </si>
  <si>
    <t>6. Debt
Term Loan and Line of Credit
Effective August 14, 2015, ALJ entered into a financing
agreement (“Agreement”) with Cerberus Business Finance,
LLC (“Cerberus”), to borrow $105 million in a term loan
(“Cerberus Term Loan”) and have available up to $30
million in a revolver (“Cerberus/PNC Revolver”),
collectively (“Cerberus Debt”). The proceeds were used
to fund the acquisition of Phoenix, to refinance the outstanding
debt of ALJ, Faneuil and Carpets, and to provide working capital
facilities to all three of ALJ’s subsidiaries and ALJ.
During the six months ended March 31, 2016, the Cerberus Term Loan
accrued interest at an annual interest rate of 7.5%. Interest
payments are due in arrears on the first day of each month.
Quarterly principal payments of approximately $2.0 million are due
on the last day of each fiscal quarter beginning September 30,
2015. Annual principal payments equal to 75% of ALJ’s excess
cash flow, as defined in the Agreement, are due beginning
September 30, 2016. A final balloon payment is due at
maturity, August 14, 2020. There is a prepayment penalty equal to
3%, 2% and 1% of any amounts prepaid within the first, second and
third years of the loan, respectively. ALJ may make a one-time
payment against the loan with no penalty up to $10 million. As of
March 31, 2016, ALJ’s balance on the outstanding term loan to
Cerberus was $99.1 million.
During the six months ended March 31, 2016, the Cerberus/PNC
Revolver accrued interest on the outstanding balance at an annual
interest rate of 7.5%. Interest payments are due in arrears on
the first day of each month. ALJ has the option to prepay (and
re-borrow) the outstanding balance of the Cerberus/PNC Revolver,
without penalty. Each subsidiary has the ability to borrow under
the revolver (up to $30.0 million in the aggregate for all
subsidiaries combined) but limited to 85% of eligible receivables.
The Cerberus/PNC Revolver carries an unused fee of 0.5%.
Additionally, the Cerberus/PNC Revolver provides for a sublimit for
letters of credit up to $15.0 million. Faneuil had a $2.2 million
letter of credit under the agreement as of March 31,
2016. The Cerberus/PNC Revolver has a final maturity date of
August 14, 2020. As of March 31, 2016, ALJ’s balance on
the outstanding line of credit was $2.5 million.
The Cerberus Debt is secured by substantially all the
Company’s assets. The Cerberus Debt includes certain
limitations including the Company’s ability to incur debt,
grant liens, initiate certain investments, declare dividends, and
dispose of assets. The Cerberus Debt also requires ALJ to comply
with debt covenants. As of March 31, 2016, ALJ was in compliance
with all debt covenants and had unused borrowing capacity of $17.7
million.
Capital Lease Obligations
Faneuil leases equipment under non-cancelable capital leases. As of
March 31, 2016, future minimum payments under non-cancelable
capital leases with initial or remaining terms of one year or more
are as follows:
Year Ending March 31, Estimated
2017 $ 1,196,862
2018 1,006,891
2019 168,195
Total minimum required payments 2,371,948
Less: current portion of capital lease obligations (1,134,551 )
Less: imputed interest (88,684 )
Capital lease obligations, less current portion $ 1,148,713</t>
  </si>
  <si>
    <t>Commitments and Contingencies</t>
  </si>
  <si>
    <t>7. Commitments and Contingencies
Operating Leases
The Company leases real estate, equipment, and vehicles under
noncancellable operating leases. As of March 31, 2016, future
minimum rental commitments under noncancellable leases were as
follows:
Year Ending March 31, Future
2017 $ 3,798,515
2018 3,334,391
2019 1,927,117
2020 1,252,135
2021 819,676
Thereafter 151,927
$ 11,283,761
Employment Agreements
ALJ maintains employment agreements with certain key executive
officers that provide for a base salary and annual bonus to be
determined by the Board of Directors. The agreements also
provide for termination payments, which includes base salary and
performance bonus, stock options, non-competition provisions, and
other terms and conditions of employment. As of March 31,
2016, termination payments related to base salary totaled
$1,252,500.
Surety Bonds
As part of Faneuil’s normal course of operations, certain
customers require surety bonds guaranteeing the performance of a
contract. As of March 31, 2016, the face value of such surety
bonds, which represents the maximum cash payments that Faneuil
would have to make under certain circumstances of non-performance,
was $20,669,790. To date, Faneuil has not made any
non-performance payments.
Litigation, Claims, and Assessments
As of March 31, 2016, Faneuil is a defendant in actions for
matters arising out of normal business operations. Faneuil is
also named as a defendant in a proposed class action filed in the
United States District Court for the Eastern District of
Virginia. The case, styled Brown, et al., v. Transurban
USA, Inc., et al.
From time to time the Company is involved in general legal
matters. In the opinion of management, any potential matters
involve such amounts that unfavorable disposition would not have a
material adverse effect on the financial position or results of
operations of the Company.
Environmental Matters
The operations of Phoenix are subject to various laws and related
regulations governing environmental matters. Under such laws,
an owner or lessee of real estate may be liable for the costs of
removal or remediation of certain hazardous or toxic substances
located on or in, or emanating from, such property, as well as
investigation of property damage. Phoenix incurs ongoing
expenses associated with the performance of appropriate monitoring
and remediation at certain of its locations.</t>
  </si>
  <si>
    <t>Equity</t>
  </si>
  <si>
    <t>8. Equity
Common Stock Activity during the Six Months Ended March 31,
2016
ALJ repurchased 16,520 shares of ALJ common stock at an average
price of $3.90 per share.
ALJ retired 85,454 shares of common stock.
Common Stock Activity during the Six Months Ended March 31,
2015
ALJ issued 2,000,000 shares of common stock upon the exercise of
employee stock options.
ALJ repurchased 24,000 shares of common stock at an average price
of $3.69 per share.
ALJ retired 113,627 shares of common stock.
Equity Incentive Plans
ALJ’s equity incentive plans are broad-based, long-term
programs intended to attract and retain talented employees and
align stockholder and employee interests.
Stock-Based Compensation.
The following table sets forth the total stock-based compensation
expense included in ALJ’s Statements of Income:
Three Months Ended March 31, Six Months Ended March 31,
2016 2015 2016 2015
Stock options $ 101,947 $ 36,300 $ 200,349 $ 72,600
Restricted stock 225,000
— 225,000
—
Total stock-based compensation expense $ 326,947 $ 36,300 $ 425,349 $ 72,600
At March 31, 2016, ALJ had approximately $882,975 of total
unrecognized compensation cost related to unvested stock options.
This cost is expected to be recognized over a weighted-average
period of approximately 2.35 years.
Stock Option Awards
The “intrinsic value” of options is the excess of the
value of ALJ stock over the exercise price of such options. The
total intrinsic value of options outstanding (of which all are
vested or expected to vest) was approximately $5,028,900 at March
31, 2016.
Restricted Stock Awards</t>
  </si>
  <si>
    <t>Related-Party Transactions</t>
  </si>
  <si>
    <t>9. Related-Party Transactions
Harland Clarke Holdings Corp. (“Harland Clarke”), a
stockholder who owns ALJ shares in excess of five percent, has
contracted with Faneuil to provide call center services to support
Harland Clarke’s banking-related products and managed print
services. Faneuil recognized revenue from Harland Clarke totaling
$333,684 and $668,008 for the three months ended March 31, 2016 and
2015, respectively, and $770,943 and $1,460,954 for the six months
ended March 31, 2016 and 2015, respectively. Total accounts
receivable from Harland Clarke at March 31, 2016 was $191,306.</t>
  </si>
  <si>
    <t>Reportable Segments and Geographic Information</t>
  </si>
  <si>
    <t>10. Reportable Segments and Geographic Information
Reportable Segments
As discussed in Note 1, ALJ has organized its business along three
reportable segments (Faneuil, Carpets, and Phoenix) together with a
corporate group for certain support services. ALJ’s
operations are aligned on the basis of products, services, and
industry. The Chief Operating Decision Maker (“CODM”)
is ALJ’s Executive Chairman. The CODM allocates resources to
and assesses the performance of each operating segment using
information about its net revenue and operating income. The CODM
does not evaluate operating segments using discrete asset
information. The accounting policies for segment reporting are the
same as for ALJ as a whole.
Net revenue and operating income by reportable segment for each
period were as follows:
Three Months Ended March 31, Six Months Ended March 31,
2016 2015 2016 2015
Net Revenue:
Faneuil $ 33,941,169 $ 42,357,526 $ 67,744,518 $ 83,095,901
Carpets 11,372,485 10,830,193 23,088,546 19,956,439
Phoenix 20,965,327
— 40,242,965
—
Consolidated net revenues $ 66,278,981 $ 53,187,719 $ 131,076,029 $ 103,052,340
Operating Income (Loss):
Faneuil $ 844,349 $ 2,849,454 $ 2,148,830 $ 6,963,858
Carpets (120,861 ) 24,759 (358,116 ) (288,005 )
Phoenix 3,412,376
— 6,076,841
—
ALJ (1,240,064 ) (288,385 ) (2,402,904 ) (649,584 )
Consolidated operating income $ 2,895,800 $ 2,585,828 $ 5,464,651 $ 6,026,269
Geographic Information
Substantially all assets were located in the United
States. Substantially all revenue was earned in the United
States.</t>
  </si>
  <si>
    <t>Subsequent Events</t>
  </si>
  <si>
    <t>11. Subsequent Events
On May 6, 2016, ALJ, ALJ’s Executive Chairman, Mr. Ravich,
and three other directors, Mr. Reisch, Ms. Hernandez, and Mr.
Scheel purchased 500,000, 350,000, 100,000, 50,000 and 50,000
shares, respectively, from an existing shareholder for $3.89 per
share. ALJ retired 500,000 shares on May 11, 2016.
On May 9, 2016, ALJ completed its registration of securities with
the Securities and Exchange Commission and was approved for listing
on NASDAQ effective May 11, 2016. ALJ incurred approximately
$1.0 million in expenses associated with the listing.</t>
  </si>
  <si>
    <t>Organization and Basis of Presentation (Policies)</t>
  </si>
  <si>
    <t>Organization</t>
  </si>
  <si>
    <t>Organization
ALJ Regional Holdings, Inc. (including subsidiaries, referred to
collectively in this Report as “ALJ,” and
“Company”) is a holding company. ALJ’s primary
assets as of March 31, 2016, were all of the outstanding
capital stock of the following companies:
• Faneuil, Inc. (including its
subsidiaries, “Faneuil”).
• Floors-N-More, LLC, dba, Carpets
N’ More (“Carpets”)
• Phoenix Color Corp. (including its
subsidiaries, “Phoenix”).
ALJ has organized its business and corporate structure along the
following business segments: Faneuil, Carpets, and Phoenix. ALJ is
being reported as corporate overhead.</t>
  </si>
  <si>
    <t>Basis of Presentation</t>
  </si>
  <si>
    <t>Basis of Presentation
The interim unaudited condensed consolidated financial statements
have been prepared in accordance with accounting principles
generally accepted in the United States, or U.S. GAAP, for interim
financial information and with the instructions to the Securities
and Exchange Commission, or SEC, Form 10-Q and Article 10 of
SEC Regulation S-X. They do not include all of the information and
footnotes required by U.S. GAAP for complete financial statements.
Therefore, these financial statements should be read in conjunction
with ALJ’s audited financial statements and notes thereto for
the year ended September 30, 2015, filed with the Securities
and Exchange Commission on February 2, 2016.
The Company has made estimates and judgments affecting the amounts
reported in its condensed consolidated financial statements and the
accompanying notes. Significant estimates and assumptions by
management are used for, but are not limited to, determining the
fair value of assets and liabilities, including intangible assets
acquired and allocation of purchase price, useful lives, carrying
value and recoverability of long-lived and intangible assets, the
recoverability of goodwill, the realizability of deferred tax
assets, stock-based
For a complete summary of ALJ’s significant accounting
policies, please refer to Note 2, “Nature of Operations
and Summary of Significant Accounting Policies,” included
with ALJ’s audited financial statements and notes thereto for
the year ended September 30, 2015, filed with the Securities
and Exchange Commission on February 2, 2016. There have been
no material changes to significant accounting policies during the
six months ended March 31, 2016.</t>
  </si>
  <si>
    <t>Recent Accounting Standards
In May 2014, the Financial Accounting Standards Board
(“FASB”) issued Accounting Standards Update
(“ASU”) 2014-09 “ Revenue from Contracts with
Customers Revenue
Recognition (Topic 605) Revenue from Contracts with a Customer (Topic
606
In February 2015, the FASB issued ASU 2015-02
“ Consolidation (Topic 810): Amendments to the
Consolidation Analysis
In April 2015, the FASB issued ASU 2015-03 “ Interest
– Imputation of Interest (Subtopic 835-30): Simplifying the
Presentation of Debt Issuance Costs
In September 2015, the FASB issued ASU 2015-16, “ Business
Combinations 2015-16
In February 2016, the FASB issued ASU 2016-02,
“ Leases” 2016-02
In March 2016, the FASB issued ASU “ Compensation
– Stock Compensation 2016-09</t>
  </si>
  <si>
    <t>Concentration Risks (Tables)</t>
  </si>
  <si>
    <t>Sales Revenue, Segment [Member]</t>
  </si>
  <si>
    <t>Schedule of Concentration Percentage of Different Customers</t>
  </si>
  <si>
    <t>ALJ had customers that represented more than 10% of consolidated
revenues as follows:
ALJ had customers that represented more than 10% of consolidated
revenues as follows:
Three Months Ended March 31,
Six Months Ended March 31,
2016 2015 2016 2015
Customer A 18.5 %
Three Months Ended March 31,
Six Months Ended March 31,
2016 2015 2016 2015
Customer A 18.5 % 24.0 % 18.8 % 24.9 %
Customer B ^^ 16.3 ^^ 12.3
Customer C ^^ 10.5 ^^ 12.3
^^ Less than 10% of consolidated net
revenues.</t>
  </si>
  <si>
    <t>Sales Revenue, Segment [Member] | Faneuil [Member]</t>
  </si>
  <si>
    <t xml:space="preserve">The percentage of revenues derived from significant customers was
as follows:
Three Months Ended March 31,
Six Months Ended March 31,
2016 2015 2016 2015
Customer A 36.2 % 30.2 % 36.4 % 30.9 %
Customer B 15.2 20.5 15.4 15.2
Customer C 10.3 13.2 11.0 15.3 </t>
  </si>
  <si>
    <t>Sales Revenue, Segment [Member] | Carpets [Member]</t>
  </si>
  <si>
    <t xml:space="preserve">The percentage of revenues derived from significant customers was
as follows:
Three Months Ended March 31,
Six Months Ended March 31,
2016 2015 2016 2015
Customer A 39.8 % 22.4 % 30.9 % 22.0 %
Customer B 14.5 27.2 24.3 28.2 </t>
  </si>
  <si>
    <t>Sales Revenue, Segment [Member] | Phoenix [Member]</t>
  </si>
  <si>
    <t>The percentage of net revenues derived from significant customers
was as follows:
Three Months Ended Six Months Ended
Customer A 20.2 % 22.0 %
Customer B 15.4 11.1
Customer C 11.3 **
** Less than 10%</t>
  </si>
  <si>
    <t>Inventory Purchases [Member] | Carpets [Member]</t>
  </si>
  <si>
    <t>The percentage of inventory purchases from significant suppliers
was as follows:
Three Months Ended March 31,
Six Months Ended March 31,
2016 2015 2016 2015
Supplier A 15.1 % ** 14.3 % **
Supplier B ** 10.8 % 12.1 14.6 %
Supplier C ** ** ** 10.8
** Less than 10%</t>
  </si>
  <si>
    <t>Inventory Purchases [Member] | Phoenix [Member]</t>
  </si>
  <si>
    <t xml:space="preserve">The percentage of inventory purchases from significant suppliers
was as follows:
Three Months Ended Six Months Ended
Supplier A 30.9 % 30.5 %
Supplier B 16.1 11.5
Supplier C 11.9 13.2 </t>
  </si>
  <si>
    <t>Composition of Certain Financial Statement Captions (Tables)</t>
  </si>
  <si>
    <t>Summary of Accounts Receivable</t>
  </si>
  <si>
    <t>The following table summarizes accounts receivable at the end of
each reporting period:
March 31, September 30,
Accounts receivable $ 37,913,401 $ 34,812,842
Unbilled receivables 1,804,470 578,427
39,717,871 35,391,269
Less: Allowance for doubtful accounts (314,740 ) (313,738 )
$ 39,403,131 $ 35,077,531</t>
  </si>
  <si>
    <t>Summary of Inventories</t>
  </si>
  <si>
    <t>The following table summarizes inventories at the end of each
reporting period:
March 31, September 30,
Raw materials and scrap $ 2,878,670 $ 2,569,100
Semi-finished goods/Work in process 2,084,182 1,942,308
Finished goods 1,775,965 1,905,316
6,738,817 6,416,724
Less: Allowance for obsolete inventory (172,523 ) (243,547 )
$ 6,566,294 $ 6,173,177</t>
  </si>
  <si>
    <t>Summary of Property, Plant and Equipment</t>
  </si>
  <si>
    <t>The following table summarizes property, plant and equipment at the
end of each reporting period:
March 31, September 30,
Computer and office equipment $ 6,977,697 $ 6,849,727
Software 6,401,626 5,595,439
Furniture and fixtures 2,873,631 2,547,694
Leasehold improvements 5,519,883 4,318,182
Construction in process 7,135 1,260,915
Vehicles 72,707 73,664
Land 9,166,575 9,166,575
Building and improvements 15,133,996 15,033,018
Machinery and equipment 13,596,497 13,161,043
59,749,747 58,006,257
Less: Accumulated depreciation and amortization (12,107,309 ) (7,746,708 )
$ 47,642,438 $ 50,259,549</t>
  </si>
  <si>
    <t>Summary of Goodwill</t>
  </si>
  <si>
    <t>The following table summarizes goodwill by reportable segment at
the end of each reporting period:
March 31, September 30,
Faneuil $ 19,728,840 $ 19,728,840
Carpets 2,554,835 2,554,835
Phoenix 30,239,000 30,239,000
$ 52,522,675 $ 52,522,675</t>
  </si>
  <si>
    <t>Summary of Intangible Assets</t>
  </si>
  <si>
    <t>The following table summarizes identified intangible assets at the
end of each reporting period:
March 31, 2016 September 30, 2015
Gross Accumulated Net Gross Accumulated Net
Customer relationships $ 30,480,000 $ (3,581,161 ) $ 26,898,839 $ 30,480,000 $ (2,320,241 ) $ 28,159,759
Trade names 10,630,000 (485,853 ) 10,144,147 10,630,000 (289,016 ) 10,340,984
Internal software 580,014 (236,994 ) 343,020 580,014 (188,660 ) 391,354
Non-compete agreements 3,070,000 (1,055,524 ) 2,014,476 3,070,000 (617,860 ) 2,452,140
$ 44,760,014 $ (5,359,532 ) $ 39,400,482 $ 44,760,014 $ (3,415,777 ) $ 41,344,237</t>
  </si>
  <si>
    <t>Summary of Expected Future Amortization Expense</t>
  </si>
  <si>
    <t>The following table presents expected future amortization expense
for the remainder
Estimated
2016 $ 1,943,747
2017 3,846,677
2018 3,573,495
2019 3,193,178
2020 2,920,189
Thereafter 23,923,196
$ 39,400,482</t>
  </si>
  <si>
    <t>Summary of Accrued Liabilities</t>
  </si>
  <si>
    <t>The following table summarizes accrued liabilities at the end of
each reporting period:
March 31, September 30,
Accrued compensation and related taxes $ 5,823,425 $ 6,713,245
Rebates payable 1,028,205 1,444,065
Medical and benefit-related expense payables 569,715 769,903
Interest payable 664,907 655,840
Deferred rent 121,922 136,382
Other 1,692,572 734,314
$ 9,900,746 $ 10,453,749</t>
  </si>
  <si>
    <t>Earnings Per Share (Tables)</t>
  </si>
  <si>
    <t>Computation of Basic and Diluted Earnings Per Common Share</t>
  </si>
  <si>
    <t>ALJ computed basic and diluted earnings per common share for each
period as follows:
Three Months Ended March 31,
Six Months Ended March 31,
2016 2015 2016 2015
Net income attributable to ALJ $ 443,131 $ 1,938,480 $ 767,205 $ 4,821,676
Weighted average shares of common stock outstanding - basic 35,003,212 32,221,847 35,003,212 32,221,847
Potentially dilutive effect of options to purchase common stock 1,143,475 2,441,666 1,178,474 2,437,500
Weighted average shares of common stock outstanding –
diluted 36,146,687 34,663,513 36,181,686 34,659,347
Basic earnings per share of common stock $ 0.01 $ 0.06 $ 0.02 $ 0.15
Diluted earnings per share of common stock $ 0.01 $ 0.06 $ 0.02 $ 0.14</t>
  </si>
  <si>
    <t>Debt (Tables)</t>
  </si>
  <si>
    <t>Schedule of Estimated Future Minimum Lease Payment under Non-Cancelable Capital Leases</t>
  </si>
  <si>
    <t>As of March 31, 2016, future minimum payments under non-cancelable
capital leases with initial or remaining terms of one year or more
are as follows:
Year Ending March 31, Estimated
2017 $ 1,196,862
2018 1,006,891
2019 168,195
Total minimum required payments 2,371,948
Less: current portion of capital lease obligations (1,134,551 )
Less: imputed interest (88,684 )
Capital lease obligations, less current portion $ 1,148,713</t>
  </si>
  <si>
    <t>Commitments and Contingencies (Tables)</t>
  </si>
  <si>
    <t>Schedule of Future Minimum Rental Commitments under Noncancellable Leases</t>
  </si>
  <si>
    <t>As of March 31, 2016, future minimum rental commitments under
noncancellable leases were as follows:
Year Ending March 31, Future
2017 $ 3,798,515
2018 3,334,391
2019 1,927,117
2020 1,252,135
2021 819,676
Thereafter 151,927
$ 11,283,761</t>
  </si>
  <si>
    <t>Equity (Tables)</t>
  </si>
  <si>
    <t>Summary of Total Stock-Based Compensation Expense Included in Statements of Income</t>
  </si>
  <si>
    <t>The following table sets forth the total stock-based compensation
expense included in ALJ’s Statements of Income:
Three Months Ended March 31, Six Months Ended March 31,
2016 2015 2016 2015
Stock options $ 101,947 $ 36,300 $ 200,349 $ 72,600
Restricted stock 225,000
— 225,000
—
Total stock-based compensation expense $ 326,947 $ 36,300 $ 425,349 $ 72,600</t>
  </si>
  <si>
    <t>Reportable Segments and Geographic Information (Tables)</t>
  </si>
  <si>
    <t>Summary of Net revenue and Operating Income by Reportable Segment</t>
  </si>
  <si>
    <t>Net revenue and operating income by reportable segment for each
period were as follows:
Three Months Ended March 31, Six Months Ended March 31,
2016 2015 2016 2015
Net Revenue:
Faneuil $ 33,941,169 $ 42,357,526 $ 67,744,518 $ 83,095,901
Carpets 11,372,485 10,830,193 23,088,546 19,956,439
Phoenix 20,965,327
— 40,242,965
—
Consolidated net revenues $ 66,278,981 $ 53,187,719 $ 131,076,029 $ 103,052,340
Operating Income (Loss):
Faneuil $ 844,349 $ 2,849,454 $ 2,148,830 $ 6,963,858
Carpets (120,861 ) 24,759 (358,116 ) (288,005 )
Phoenix 3,412,376
— 6,076,841
—
ALJ (1,240,064 ) (288,385 ) (2,402,904 ) (649,584 )
Consolidated operating income $ 2,895,800 $ 2,585,828 $ 5,464,651 $ 6,026,269</t>
  </si>
  <si>
    <t>Concentration Risks - Additional Information (Detail) $ in Millions</t>
  </si>
  <si>
    <t>Mar. 31, 2016USD ($)Segment</t>
  </si>
  <si>
    <t>Faneuil [Member]</t>
  </si>
  <si>
    <t>Concentration Risk [Line Items]</t>
  </si>
  <si>
    <t>Accounts receivable</t>
  </si>
  <si>
    <t>Carpets [Member]</t>
  </si>
  <si>
    <t>Phoenix [Member]</t>
  </si>
  <si>
    <t>Supplier Concentration Risk [Member]</t>
  </si>
  <si>
    <t>Number of segments representing more than 10% supplier contribution | Segment</t>
  </si>
  <si>
    <t>Minimum [Member] | Customer Concentration Risk [Member] | Sales Revenue, Net [Member]</t>
  </si>
  <si>
    <t>Concentration risk, percentage</t>
  </si>
  <si>
    <t>10.00%</t>
  </si>
  <si>
    <t>Minimum [Member] | Supplier Concentration Risk [Member] | Inventory Purchases [Member]</t>
  </si>
  <si>
    <t>Concentration Risks - Major Customers and Accounts Receivable - Schedule of Concentration Percentage of Different Customers (Detail) - Sales Revenue, Segment [Member] - Customer Concentration Risk [Member]</t>
  </si>
  <si>
    <t>Customer A [Member]</t>
  </si>
  <si>
    <t>18.50%</t>
  </si>
  <si>
    <t>24.00%</t>
  </si>
  <si>
    <t>18.80%</t>
  </si>
  <si>
    <t>24.90%</t>
  </si>
  <si>
    <t>Customer A [Member] | Faneuil [Member]</t>
  </si>
  <si>
    <t>36.20%</t>
  </si>
  <si>
    <t>30.20%</t>
  </si>
  <si>
    <t>36.40%</t>
  </si>
  <si>
    <t>30.90%</t>
  </si>
  <si>
    <t>Customer A [Member] | Carpets [Member]</t>
  </si>
  <si>
    <t>39.80%</t>
  </si>
  <si>
    <t>22.40%</t>
  </si>
  <si>
    <t>22.00%</t>
  </si>
  <si>
    <t>Customer A [Member] | Phoenix [Member]</t>
  </si>
  <si>
    <t>20.20%</t>
  </si>
  <si>
    <t>Customer B [Member]</t>
  </si>
  <si>
    <t>16.30%</t>
  </si>
  <si>
    <t>12.30%</t>
  </si>
  <si>
    <t>Customer B [Member] | Faneuil [Member]</t>
  </si>
  <si>
    <t>15.20%</t>
  </si>
  <si>
    <t>20.50%</t>
  </si>
  <si>
    <t>15.40%</t>
  </si>
  <si>
    <t>Customer B [Member] | Carpets [Member]</t>
  </si>
  <si>
    <t>14.50%</t>
  </si>
  <si>
    <t>27.20%</t>
  </si>
  <si>
    <t>24.30%</t>
  </si>
  <si>
    <t>28.20%</t>
  </si>
  <si>
    <t>Customer B [Member] | Phoenix [Member]</t>
  </si>
  <si>
    <t>11.10%</t>
  </si>
  <si>
    <t>Customer C [Member]</t>
  </si>
  <si>
    <t>10.50%</t>
  </si>
  <si>
    <t>Customer C [Member] | Faneuil [Member]</t>
  </si>
  <si>
    <t>10.30%</t>
  </si>
  <si>
    <t>13.20%</t>
  </si>
  <si>
    <t>11.00%</t>
  </si>
  <si>
    <t>15.30%</t>
  </si>
  <si>
    <t>Customer C [Member] | Phoenix [Member]</t>
  </si>
  <si>
    <t>11.30%</t>
  </si>
  <si>
    <t>Concentration Risks - Major Customers and Accounts Receivable - Schedule of Concentration Percentage of Different Customers (Parenthetical) (Detail) - Sales Revenue, Net [Member] - Customer Concentration Risk [Member] - Maximum [Member]</t>
  </si>
  <si>
    <t>Concentration Risks - Supplier Risk - Schedule of Concentration Percentage of Different Customers (Detail) - Supplier Concentration Risk [Member] - Inventory Purchases [Member]</t>
  </si>
  <si>
    <t>Supplier A. | Phoenix [Member]</t>
  </si>
  <si>
    <t>30.50%</t>
  </si>
  <si>
    <t>Supplier A. | Carpets [Member]</t>
  </si>
  <si>
    <t>15.10%</t>
  </si>
  <si>
    <t>14.30%</t>
  </si>
  <si>
    <t>Supplier B [Member] | Phoenix [Member]</t>
  </si>
  <si>
    <t>16.10%</t>
  </si>
  <si>
    <t>11.50%</t>
  </si>
  <si>
    <t>Supplier B [Member] | Carpets [Member]</t>
  </si>
  <si>
    <t>10.80%</t>
  </si>
  <si>
    <t>12.10%</t>
  </si>
  <si>
    <t>14.60%</t>
  </si>
  <si>
    <t>Supplier C [Member] | Phoenix [Member]</t>
  </si>
  <si>
    <t>11.90%</t>
  </si>
  <si>
    <t>Supplier C [Member] | Carpets [Member]</t>
  </si>
  <si>
    <t>Concentration Risks - Supplier Risk - Schedule of Concentration Percentage of Different Customers (Parenthetical) (Detail)</t>
  </si>
  <si>
    <t>Inventory Purchases [Member] | Supplier Concentration Risk [Member] | Maximum [Member] | Carpets [Member]</t>
  </si>
  <si>
    <t>Composition of Certain Financial Statement Captions - Summary of Accounts Receivable (Detail) - USD ($)</t>
  </si>
  <si>
    <t>Accounts, Notes, Loans and Financing Receivable [Line Items]</t>
  </si>
  <si>
    <t>Unbilled receivables</t>
  </si>
  <si>
    <t>Total accounts receivable</t>
  </si>
  <si>
    <t>Less: Allowance for doubtful accounts</t>
  </si>
  <si>
    <t>Composition of Certain Financial Statement Captions - Additional Information (Detail) - USD ($)</t>
  </si>
  <si>
    <t>Condensed Financial Statements, Captions [Line Items]</t>
  </si>
  <si>
    <t>Property, plant and equipment depreciation and amortization expense</t>
  </si>
  <si>
    <t>Intangible asset amortization expense</t>
  </si>
  <si>
    <t>Faneuil [Member] | Customer One</t>
  </si>
  <si>
    <t>Faneuil [Member] | Workers' Compensation Claims [Member] | Maximum [Member]</t>
  </si>
  <si>
    <t>Self-insured amount</t>
  </si>
  <si>
    <t>Faneuil [Member] | Health Insurance Claims [Member] | Maximum [Member]</t>
  </si>
  <si>
    <t>Phoenix [Member] | Workers' Compensation Claims [Member] | Maximum [Member]</t>
  </si>
  <si>
    <t>Composition of Certain Financial Statement Captions - Summary of Inventories (Detail) - USD ($)</t>
  </si>
  <si>
    <t>Inventory [Line Items]</t>
  </si>
  <si>
    <t>Raw materials and scrap</t>
  </si>
  <si>
    <t>Semi-finished goods/Work in process</t>
  </si>
  <si>
    <t>Finished goods</t>
  </si>
  <si>
    <t>Inventory, Gross</t>
  </si>
  <si>
    <t>Less: Allowance for obsolete inventory</t>
  </si>
  <si>
    <t>Inventory, Net</t>
  </si>
  <si>
    <t>Composition of Certain Financial Statement Captions - Summary of Property, Plant and Equipment (Detail) - USD ($)</t>
  </si>
  <si>
    <t>Property, Plant and Equipment [Line Items]</t>
  </si>
  <si>
    <t>Property, Plant and Equipment, Gross</t>
  </si>
  <si>
    <t>Less: Accumulated depreciation and amortization</t>
  </si>
  <si>
    <t>Property, Plant and Equipment, Net</t>
  </si>
  <si>
    <t>Computer and Office Equipment [Member]</t>
  </si>
  <si>
    <t>Software [Member]</t>
  </si>
  <si>
    <t>Furniture and Fixtures [Member]</t>
  </si>
  <si>
    <t>Leasehold Improvements [Member]</t>
  </si>
  <si>
    <t>Construction in Process [Member]</t>
  </si>
  <si>
    <t>Vehicles [Member]</t>
  </si>
  <si>
    <t>Land [Member]</t>
  </si>
  <si>
    <t>Building and Improvements [Member]</t>
  </si>
  <si>
    <t>Machinery and Equipment [Member]</t>
  </si>
  <si>
    <t>Composition of Certain Financial Statement Captions - Summary of Goodwill (Detail) - USD ($)</t>
  </si>
  <si>
    <t>Goodwill [Line Items]</t>
  </si>
  <si>
    <t>Composition of Certain Financial Statement Captions - Summary of Intangible Assets (Detail) - USD ($)</t>
  </si>
  <si>
    <t>Finite-Lived Intangible Assets [Line Items]</t>
  </si>
  <si>
    <t>Gross</t>
  </si>
  <si>
    <t>Accumulated Amortization</t>
  </si>
  <si>
    <t>Net</t>
  </si>
  <si>
    <t>Customer Relationships [Member]</t>
  </si>
  <si>
    <t>Trade Names [Member]</t>
  </si>
  <si>
    <t>Internal Software [Member]</t>
  </si>
  <si>
    <t>Non-compete Agreements [Member]</t>
  </si>
  <si>
    <t>Composition of Certain Financial Statement Captions - Summary of Expected Future Amortization Expense (Detail) - USD ($)</t>
  </si>
  <si>
    <t>Thereafter</t>
  </si>
  <si>
    <t>Composition of Certain Financial Statement Captions - Summary of Accrued Liabilities (Detail) - USD ($)</t>
  </si>
  <si>
    <t>Schedule Of Accrued Liabilities [Line Items]</t>
  </si>
  <si>
    <t>Accrued compensation and related taxes</t>
  </si>
  <si>
    <t>Rebates payable</t>
  </si>
  <si>
    <t>Medical and benefit-related expense payables</t>
  </si>
  <si>
    <t>Interest payable</t>
  </si>
  <si>
    <t>Deferred rent</t>
  </si>
  <si>
    <t>Other</t>
  </si>
  <si>
    <t>Total</t>
  </si>
  <si>
    <t>Earnings Per Share - Computation of Basic and Diluted Earnings Per Common Share (Detail) - USD ($)</t>
  </si>
  <si>
    <t>Earnings Per Share, Diluted, by Common Class, Including Two Class Method [Line Items]</t>
  </si>
  <si>
    <t>Weighted average shares of common stock outstanding - basic</t>
  </si>
  <si>
    <t>Potentially dilutive effect of options to purchase common stock</t>
  </si>
  <si>
    <t>Weighted average shares of common stock outstanding - diluted</t>
  </si>
  <si>
    <t>Debt - Additional Information (Detail) - USD ($)</t>
  </si>
  <si>
    <t>12 Months Ended</t>
  </si>
  <si>
    <t>Aug. 13, 2018</t>
  </si>
  <si>
    <t>Aug. 13, 2017</t>
  </si>
  <si>
    <t>Aug. 13, 2016</t>
  </si>
  <si>
    <t>Aug. 14, 2015</t>
  </si>
  <si>
    <t>Cerberus Debt [Member]</t>
  </si>
  <si>
    <t>Debt Instrument [Line Items]</t>
  </si>
  <si>
    <t>Unused borrowing capacity</t>
  </si>
  <si>
    <t>Term Loan [Member] | Cerberus Term Loan [Member]</t>
  </si>
  <si>
    <t>Debt instrument face amount</t>
  </si>
  <si>
    <t>Debt instrument interest rate</t>
  </si>
  <si>
    <t>7.50%</t>
  </si>
  <si>
    <t>Quarterly principal payments</t>
  </si>
  <si>
    <t>Annual principal payments as percentage of excess cash flow</t>
  </si>
  <si>
    <t>75.00%</t>
  </si>
  <si>
    <t>Debt instrument maturity date</t>
  </si>
  <si>
    <t>Aug. 14,
		2020</t>
  </si>
  <si>
    <t>Maximum one time payment against loan with no penalty</t>
  </si>
  <si>
    <t>Term loan amount outstanding</t>
  </si>
  <si>
    <t>Scenario, Forecast [Member] | Term Loan [Member] | Cerberus Term Loan [Member]</t>
  </si>
  <si>
    <t>Prepayment penalty percentage</t>
  </si>
  <si>
    <t>1.00%</t>
  </si>
  <si>
    <t>2.00%</t>
  </si>
  <si>
    <t>3.00%</t>
  </si>
  <si>
    <t>Revolving Credit Facility [Member] | Cerberus/PNC Revolver [Member]</t>
  </si>
  <si>
    <t>Line of credit facility maximum borrowing capacity</t>
  </si>
  <si>
    <t>Line of credit interest rate</t>
  </si>
  <si>
    <t>Line of credit unused fee percentage</t>
  </si>
  <si>
    <t>0.50%</t>
  </si>
  <si>
    <t>Line of credit amount outstanding</t>
  </si>
  <si>
    <t>Line of credit maturity date</t>
  </si>
  <si>
    <t>Revolving Credit Facility [Member] | Subsidiaries [Member] | Cerberus/PNC Revolver [Member]</t>
  </si>
  <si>
    <t>Line of credit percentage of eligible accounts receivable</t>
  </si>
  <si>
    <t>85.00%</t>
  </si>
  <si>
    <t>Letter of Credit [Member] | Cerberus/PNC Revolver [Member]</t>
  </si>
  <si>
    <t>Letter of Credit [Member] | Faneuil Inc [Member] | Cerberus/PNC Revolver [Member]</t>
  </si>
  <si>
    <t>Debt - Schedule of Estimated Future Minimum Lease Payment under Non-Cancelable Capital Leases (Detail) - USD ($)</t>
  </si>
  <si>
    <t>Capital Leased Assets [Line Items]</t>
  </si>
  <si>
    <t>Total minimum required payments</t>
  </si>
  <si>
    <t>Less: current portion of capital lease obligations</t>
  </si>
  <si>
    <t>Less: imputed interest</t>
  </si>
  <si>
    <t>Commitments and Contingencies - Schedule of Future Minimum Rental Commitments under Noncancellable Leases (Detail)</t>
  </si>
  <si>
    <t>Mar. 31, 2016USD ($)</t>
  </si>
  <si>
    <t>Operating Leased Assets [Line Items]</t>
  </si>
  <si>
    <t>Total minimum lease payments</t>
  </si>
  <si>
    <t>Commitments and Contingencies - Additional Information (Detail)</t>
  </si>
  <si>
    <t>Loss Contingencies [Line Items]</t>
  </si>
  <si>
    <t>Estimated litigation maximum exposure</t>
  </si>
  <si>
    <t>Accrued litigation expense</t>
  </si>
  <si>
    <t>Surety Bonds [Member]</t>
  </si>
  <si>
    <t>Estimated maximum guarantee cash payments</t>
  </si>
  <si>
    <t>Employment Agreements [Member]</t>
  </si>
  <si>
    <t>Total termination payments related to base salary</t>
  </si>
  <si>
    <t>Equity - Additional Information (Detail) - USD ($)</t>
  </si>
  <si>
    <t>Jun. 30, 2016</t>
  </si>
  <si>
    <t>Dec. 31, 2015</t>
  </si>
  <si>
    <t>Class of Stock [Line Items]</t>
  </si>
  <si>
    <t>Total unrecognized compensation cost related to unvested stock options</t>
  </si>
  <si>
    <t>Weighted-average recognition period of unrecognized compensation cost related to unvested stock options</t>
  </si>
  <si>
    <t>2 years 4 months 6 days</t>
  </si>
  <si>
    <t>Stock option awards</t>
  </si>
  <si>
    <t>Total intrinsic value of options vested or expected to vest outstanding</t>
  </si>
  <si>
    <t>Restricted stock-based compensation expense</t>
  </si>
  <si>
    <t>Restricted Stock Awards [Member] | Scenario, Forecast [Member]</t>
  </si>
  <si>
    <t>Restricted stock award value</t>
  </si>
  <si>
    <t>Each Outside Director [Member] | Restricted Stock Awards [Member]</t>
  </si>
  <si>
    <t>Executive Chairman [Member] | Restricted Stock Awards [Member]</t>
  </si>
  <si>
    <t>Common Stock [Member]</t>
  </si>
  <si>
    <t>Stock repurchased</t>
  </si>
  <si>
    <t>Stock repurchased average price</t>
  </si>
  <si>
    <t>Stock retired</t>
  </si>
  <si>
    <t>Shares issued upon exercise of employee stock options</t>
  </si>
  <si>
    <t>Equity - Summary of Total Stock-Based Compensation Expense Included in Statements of Income (Detail) - USD ($)</t>
  </si>
  <si>
    <t>Share-based Compensation Arrangement by Share-based Payment Award, Compensation Cost [Line Items]</t>
  </si>
  <si>
    <t>Total stock-based compensation expense</t>
  </si>
  <si>
    <t>Stock Options [Member]</t>
  </si>
  <si>
    <t>Restricted Stock Awards [Member]</t>
  </si>
  <si>
    <t>Related-Party Transactions - Additional Information (Detail) - Harland Clarke Holdings Corp. ("Harland Clarke") [Member] - USD ($)</t>
  </si>
  <si>
    <t>Related Party Transaction [Line Items]</t>
  </si>
  <si>
    <t>Revenue recognized</t>
  </si>
  <si>
    <t>Minimum [Member]</t>
  </si>
  <si>
    <t>Ownership percentage</t>
  </si>
  <si>
    <t>5.00%</t>
  </si>
  <si>
    <t>Reportable Segments and Geographic Information - Additional Information (Detail)</t>
  </si>
  <si>
    <t>Mar. 31, 2016Segment</t>
  </si>
  <si>
    <t>Segment Reporting Information [Line Items]</t>
  </si>
  <si>
    <t>Number of reportable segments</t>
  </si>
  <si>
    <t>Reportable Segments and Geographic Information - Summary of Net revenue and Operating Income by Reportable Segment (Detail) - USD ($)</t>
  </si>
  <si>
    <t>Operating Income (Loss)</t>
  </si>
  <si>
    <t>Operating Segments [Member] | Faneuil [Member]</t>
  </si>
  <si>
    <t>Operating Segments [Member] | Carpets [Member]</t>
  </si>
  <si>
    <t>Operating Segments [Member] | Phoenix [Member]</t>
  </si>
  <si>
    <t>ALJ [Member]</t>
  </si>
  <si>
    <t>Subsequent Events - Additional Information (Detail) - Subsequent Event [Member] - USD ($) $ / shares in Units, $ in Millions</t>
  </si>
  <si>
    <t>May. 11, 2016</t>
  </si>
  <si>
    <t>May. 09, 2016</t>
  </si>
  <si>
    <t>May. 06, 2016</t>
  </si>
  <si>
    <t>Subsequent Event [Line Items]</t>
  </si>
  <si>
    <t>Stock repurchased price per share</t>
  </si>
  <si>
    <t>Stock retired during period</t>
  </si>
  <si>
    <t>Expenses associated with listing</t>
  </si>
  <si>
    <t>Executive Chairman [Member]</t>
  </si>
  <si>
    <t>Stock purchased from shareholder</t>
  </si>
  <si>
    <t>Mr. Ravich, and Three Other Directors [Member]</t>
  </si>
  <si>
    <t>Mr. Reisch [Member]</t>
  </si>
  <si>
    <t>Ms. Hernandez [Member]</t>
  </si>
  <si>
    <t>Mr. Scheel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438731</v>
      </c>
    </row>
    <row spans="1:3" r="12">
      <c t="s" r="A12" s="4">
        <v>19</v>
      </c>
      <c t="s" r="B12" s="4">
        <v>20</v>
      </c>
    </row>
    <row spans="1:3" r="13">
      <c t="s" r="A13" s="4">
        <v>21</v>
      </c>
      <c t="s" r="B13" s="4">
        <v>22</v>
      </c>
    </row>
    <row spans="1:3" r="14">
      <c t="s" r="A14" s="4">
        <v>23</v>
      </c>
      <c t="n" r="C14" s="6">
        <v>349532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r="A1" s="1">
        <v>149</v>
      </c>
      <c t="s" r="B1" s="2">
        <v>1</v>
      </c>
    </row>
    <row spans="1:2" r="2">
      <c t="s" r="B2" s="2">
        <v>2</v>
      </c>
    </row>
    <row spans="1:2" r="3">
      <c t="s" r="A3" s="4">
        <v>149</v>
      </c>
      <c t="s" r="B3" s="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spans="1:2" r="1">
      <c t="s" r="A1" s="1">
        <v>151</v>
      </c>
      <c t="s" r="B1" s="2">
        <v>1</v>
      </c>
    </row>
    <row spans="1:2" r="2">
      <c t="s" r="B2" s="2">
        <v>2</v>
      </c>
    </row>
    <row spans="1:2" r="3">
      <c t="s" r="A3" s="4">
        <v>151</v>
      </c>
      <c t="s" r="B3" s="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r="A1" s="1">
        <v>153</v>
      </c>
      <c t="s" r="B1" s="2">
        <v>1</v>
      </c>
    </row>
    <row spans="1:2" r="2">
      <c t="s" r="B2" s="2">
        <v>2</v>
      </c>
    </row>
    <row spans="1:2" r="3">
      <c t="s" r="A3" s="4">
        <v>153</v>
      </c>
      <c t="s" r="B3" s="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
    <col customWidth="1" max="2" min="2" width="80"/>
  </cols>
  <sheetData>
    <row spans="1:2" r="1">
      <c t="s" r="A1" s="1">
        <v>155</v>
      </c>
      <c t="s" r="B1" s="2">
        <v>1</v>
      </c>
    </row>
    <row spans="1:2" r="2">
      <c t="s" r="B2" s="2">
        <v>2</v>
      </c>
    </row>
    <row spans="1:2" r="3">
      <c t="s" r="A3" s="4">
        <v>155</v>
      </c>
      <c t="s" r="B3"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r="A1" s="1">
        <v>157</v>
      </c>
      <c t="s" r="B1" s="2">
        <v>1</v>
      </c>
    </row>
    <row spans="1:2" r="2">
      <c t="s" r="B2" s="2">
        <v>2</v>
      </c>
    </row>
    <row spans="1:2" r="3">
      <c t="s" r="A3" s="4">
        <v>157</v>
      </c>
      <c t="s" r="B3" s="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t="s" r="A1" s="1">
        <v>159</v>
      </c>
      <c t="s" r="B1" s="2">
        <v>1</v>
      </c>
    </row>
    <row spans="1:2" r="2">
      <c t="s" r="B2" s="2">
        <v>2</v>
      </c>
    </row>
    <row spans="1:2" r="3">
      <c t="s" r="A3" s="4">
        <v>159</v>
      </c>
      <c t="s" r="B3" s="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r="A1" s="1">
        <v>161</v>
      </c>
      <c t="s" r="B1" s="2">
        <v>1</v>
      </c>
    </row>
    <row spans="1:2" r="2">
      <c t="s" r="B2" s="2">
        <v>2</v>
      </c>
    </row>
    <row spans="1:2" r="3">
      <c t="s" r="A3" s="4">
        <v>161</v>
      </c>
      <c t="s" r="B3" s="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163</v>
      </c>
      <c t="s" r="B1" s="2">
        <v>1</v>
      </c>
    </row>
    <row spans="1:2" r="2">
      <c t="s" r="B2" s="2">
        <v>2</v>
      </c>
    </row>
    <row spans="1:2" r="3">
      <c t="s" r="A3" s="4">
        <v>164</v>
      </c>
      <c t="s" r="B3" s="4">
        <v>165</v>
      </c>
    </row>
    <row spans="1:2" r="4">
      <c t="s" r="A4" s="4">
        <v>166</v>
      </c>
      <c t="s" r="B4" s="4">
        <v>167</v>
      </c>
    </row>
    <row spans="1:2" r="5">
      <c t="s" r="A5" s="4">
        <v>143</v>
      </c>
      <c t="s" r="B5" s="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0"/>
    <col customWidth="1" max="2" min="2" width="80"/>
  </cols>
  <sheetData>
    <row spans="1:2" r="1">
      <c t="s" r="A1" s="1">
        <v>169</v>
      </c>
      <c t="s" r="B1" s="2">
        <v>1</v>
      </c>
    </row>
    <row spans="1:2" r="2">
      <c t="s" r="B2" s="2">
        <v>2</v>
      </c>
    </row>
    <row spans="1:2" r="3">
      <c t="s" r="A3" s="4">
        <v>170</v>
      </c>
    </row>
    <row spans="1:2" r="4">
      <c t="s" r="A4" s="4">
        <v>171</v>
      </c>
      <c t="s" r="B4" s="4">
        <v>172</v>
      </c>
    </row>
    <row spans="1:2" r="5">
      <c t="s" r="A5" s="4">
        <v>173</v>
      </c>
    </row>
    <row spans="1:2" r="6">
      <c t="s" r="A6" s="4">
        <v>171</v>
      </c>
      <c t="s" r="B6" s="4">
        <v>174</v>
      </c>
    </row>
    <row spans="1:2" r="7">
      <c t="s" r="A7" s="4">
        <v>175</v>
      </c>
    </row>
    <row spans="1:2" r="8">
      <c t="s" r="A8" s="4">
        <v>171</v>
      </c>
      <c t="s" r="B8" s="4">
        <v>176</v>
      </c>
    </row>
    <row spans="1:2" r="9">
      <c t="s" r="A9" s="4">
        <v>177</v>
      </c>
    </row>
    <row spans="1:2" r="10">
      <c t="s" r="A10" s="4">
        <v>171</v>
      </c>
      <c t="s" r="B10" s="4">
        <v>178</v>
      </c>
    </row>
    <row spans="1:2" r="11">
      <c t="s" r="A11" s="4">
        <v>179</v>
      </c>
    </row>
    <row spans="1:2" r="12">
      <c t="s" r="A12" s="4">
        <v>171</v>
      </c>
      <c t="s" r="B12" s="4">
        <v>180</v>
      </c>
    </row>
    <row spans="1:2" r="13">
      <c t="s" r="A13" s="4">
        <v>181</v>
      </c>
    </row>
    <row spans="1:2" r="14">
      <c t="s" r="A14" s="4">
        <v>171</v>
      </c>
      <c t="s" r="B14" s="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80"/>
  </cols>
  <sheetData>
    <row spans="1:2" r="1">
      <c t="s" r="A1" s="1">
        <v>183</v>
      </c>
      <c t="s" r="B1" s="2">
        <v>1</v>
      </c>
    </row>
    <row spans="1:2" r="2">
      <c t="s" r="B2" s="2">
        <v>2</v>
      </c>
    </row>
    <row spans="1:2" r="3">
      <c t="s" r="A3" s="4">
        <v>184</v>
      </c>
      <c t="s" r="B3" s="4">
        <v>185</v>
      </c>
    </row>
    <row spans="1:2" r="4">
      <c t="s" r="A4" s="4">
        <v>186</v>
      </c>
      <c t="s" r="B4" s="4">
        <v>187</v>
      </c>
    </row>
    <row spans="1:2" r="5">
      <c t="s" r="A5" s="4">
        <v>188</v>
      </c>
      <c t="s" r="B5" s="4">
        <v>189</v>
      </c>
    </row>
    <row spans="1:2" r="6">
      <c t="s" r="A6" s="4">
        <v>190</v>
      </c>
      <c t="s" r="B6" s="4">
        <v>191</v>
      </c>
    </row>
    <row spans="1:2" r="7">
      <c t="s" r="A7" s="4">
        <v>192</v>
      </c>
      <c t="s" r="B7" s="4">
        <v>193</v>
      </c>
    </row>
    <row spans="1:2" r="8">
      <c t="s" r="A8" s="4">
        <v>194</v>
      </c>
      <c t="s" r="B8" s="4">
        <v>195</v>
      </c>
    </row>
    <row spans="1:2" r="9">
      <c t="s" r="A9" s="4">
        <v>196</v>
      </c>
      <c t="s" r="B9" s="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r="A1" s="1">
        <v>24</v>
      </c>
      <c t="s" r="C1" s="2">
        <v>2</v>
      </c>
      <c t="s" r="D1" s="2">
        <v>25</v>
      </c>
    </row>
    <row spans="1:5" r="2">
      <c t="s" r="A2" s="3">
        <v>26</v>
      </c>
    </row>
    <row spans="1:5" r="3">
      <c t="s" r="A3" s="4">
        <v>27</v>
      </c>
      <c t="n" r="C3" s="7">
        <v>6124410</v>
      </c>
      <c t="n" r="D3" s="7">
        <v>5103462</v>
      </c>
      <c t="s" r="E3" s="4">
        <v>28</v>
      </c>
    </row>
    <row spans="1:5" r="4">
      <c t="s" r="A4" s="4">
        <v>29</v>
      </c>
      <c t="n" r="C4" s="6">
        <v>39403131</v>
      </c>
      <c t="n" r="D4" s="6">
        <v>35077531</v>
      </c>
      <c t="s" r="E4" s="4">
        <v>28</v>
      </c>
    </row>
    <row spans="1:5" r="5">
      <c t="s" r="A5" s="4">
        <v>30</v>
      </c>
      <c t="n" r="C5" s="6">
        <v>6566294</v>
      </c>
      <c t="n" r="D5" s="6">
        <v>6173177</v>
      </c>
      <c t="s" r="E5" s="4">
        <v>28</v>
      </c>
    </row>
    <row spans="1:5" r="6">
      <c t="s" r="A6" s="4">
        <v>31</v>
      </c>
      <c t="s" r="B6" s="4">
        <v>28</v>
      </c>
      <c t="n" r="D6" s="6">
        <v>2000000</v>
      </c>
    </row>
    <row spans="1:5" r="7">
      <c t="s" r="A7" s="4">
        <v>32</v>
      </c>
      <c t="n" r="C7" s="6">
        <v>4161439</v>
      </c>
      <c t="n" r="D7" s="6">
        <v>3666463</v>
      </c>
      <c t="s" r="E7" s="4">
        <v>28</v>
      </c>
    </row>
    <row spans="1:5" r="8">
      <c t="s" r="A8" s="4">
        <v>33</v>
      </c>
      <c t="s" r="B8" s="4">
        <v>28</v>
      </c>
      <c t="n" r="D8" s="6">
        <v>688106</v>
      </c>
    </row>
    <row spans="1:5" r="9">
      <c t="s" r="A9" s="4">
        <v>34</v>
      </c>
      <c t="n" r="C9" s="6">
        <v>56255274</v>
      </c>
      <c t="n" r="D9" s="6">
        <v>52708739</v>
      </c>
      <c t="s" r="E9" s="4">
        <v>28</v>
      </c>
    </row>
    <row spans="1:5" r="10">
      <c t="s" r="A10" s="4">
        <v>35</v>
      </c>
      <c t="n" r="C10" s="6">
        <v>47642438</v>
      </c>
      <c t="n" r="D10" s="6">
        <v>50259549</v>
      </c>
      <c t="s" r="E10" s="4">
        <v>28</v>
      </c>
    </row>
    <row spans="1:5" r="11">
      <c t="s" r="A11" s="4">
        <v>36</v>
      </c>
      <c t="n" r="C11" s="6">
        <v>52522675</v>
      </c>
      <c t="n" r="D11" s="6">
        <v>52522675</v>
      </c>
      <c t="s" r="E11" s="4">
        <v>28</v>
      </c>
    </row>
    <row spans="1:5" r="12">
      <c t="s" r="A12" s="4">
        <v>37</v>
      </c>
      <c t="n" r="C12" s="6">
        <v>39400482</v>
      </c>
      <c t="n" r="D12" s="6">
        <v>41344237</v>
      </c>
      <c t="s" r="E12" s="4">
        <v>28</v>
      </c>
    </row>
    <row spans="1:5" r="13">
      <c t="s" r="A13" s="4">
        <v>38</v>
      </c>
      <c t="n" r="C13" s="6">
        <v>3512484</v>
      </c>
      <c t="n" r="D13" s="6">
        <v>3674816</v>
      </c>
      <c t="s" r="E13" s="4">
        <v>28</v>
      </c>
    </row>
    <row spans="1:5" r="14">
      <c t="s" r="A14" s="4">
        <v>39</v>
      </c>
      <c t="n" r="C14" s="6">
        <v>2178812</v>
      </c>
      <c t="n" r="D14" s="6">
        <v>2000000</v>
      </c>
      <c t="s" r="E14" s="4">
        <v>28</v>
      </c>
    </row>
    <row spans="1:5" r="15">
      <c t="s" r="A15" s="4">
        <v>40</v>
      </c>
      <c t="n" r="C15" s="6">
        <v>2099062</v>
      </c>
      <c t="n" r="D15" s="6">
        <v>391952</v>
      </c>
      <c t="s" r="E15" s="4">
        <v>28</v>
      </c>
    </row>
    <row spans="1:5" r="16">
      <c t="s" r="A16" s="4">
        <v>41</v>
      </c>
      <c t="n" r="C16" s="6">
        <v>203611227</v>
      </c>
      <c t="n" r="D16" s="6">
        <v>202901968</v>
      </c>
      <c t="s" r="E16" s="4">
        <v>28</v>
      </c>
    </row>
    <row spans="1:5" r="17">
      <c t="s" r="A17" s="3">
        <v>42</v>
      </c>
    </row>
    <row spans="1:5" r="18">
      <c t="s" r="A18" s="4">
        <v>43</v>
      </c>
      <c t="n" r="C18" s="6">
        <v>7112505</v>
      </c>
      <c t="n" r="D18" s="6">
        <v>7345990</v>
      </c>
      <c t="s" r="E18" s="4">
        <v>28</v>
      </c>
    </row>
    <row spans="1:5" r="19">
      <c t="s" r="A19" s="4">
        <v>44</v>
      </c>
      <c t="n" r="C19" s="6">
        <v>9900746</v>
      </c>
      <c t="n" r="D19" s="6">
        <v>10453749</v>
      </c>
      <c t="s" r="E19" s="4">
        <v>28</v>
      </c>
    </row>
    <row spans="1:5" r="20">
      <c t="s" r="A20" s="4">
        <v>45</v>
      </c>
      <c t="n" r="C20" s="6">
        <v>1233355</v>
      </c>
      <c t="n" r="D20" s="6">
        <v>800135</v>
      </c>
      <c t="s" r="E20" s="4">
        <v>28</v>
      </c>
    </row>
    <row spans="1:5" r="21">
      <c t="s" r="A21" s="4">
        <v>46</v>
      </c>
      <c t="n" r="C21" s="6">
        <v>2747862</v>
      </c>
      <c t="n" r="D21" s="6">
        <v>1453516</v>
      </c>
      <c t="s" r="E21" s="4">
        <v>28</v>
      </c>
    </row>
    <row spans="1:5" r="22">
      <c t="s" r="A22" s="4">
        <v>47</v>
      </c>
      <c t="n" r="C22" s="6">
        <v>7875000</v>
      </c>
      <c t="n" r="D22" s="6">
        <v>7875000</v>
      </c>
      <c t="s" r="E22" s="4">
        <v>28</v>
      </c>
    </row>
    <row spans="1:5" r="23">
      <c t="s" r="A23" s="4">
        <v>48</v>
      </c>
      <c t="n" r="C23" s="6">
        <v>1134551</v>
      </c>
      <c t="n" r="D23" s="6">
        <v>830368</v>
      </c>
      <c t="s" r="E23" s="4">
        <v>28</v>
      </c>
    </row>
    <row spans="1:5" r="24">
      <c t="s" r="A24" s="4">
        <v>49</v>
      </c>
      <c t="n" r="C24" s="6">
        <v>968668</v>
      </c>
      <c t="n" r="D24" s="6">
        <v>1026868</v>
      </c>
      <c t="s" r="E24" s="4">
        <v>28</v>
      </c>
    </row>
    <row spans="1:5" r="25">
      <c t="s" r="A25" s="4">
        <v>50</v>
      </c>
      <c t="n" r="C25" s="6">
        <v>986893</v>
      </c>
      <c t="n" r="D25" s="6">
        <v>470934</v>
      </c>
      <c t="s" r="E25" s="4">
        <v>28</v>
      </c>
    </row>
    <row spans="1:5" r="26">
      <c t="s" r="A26" s="4">
        <v>51</v>
      </c>
      <c t="n" r="C26" s="6">
        <v>31959580</v>
      </c>
      <c t="n" r="D26" s="6">
        <v>30256560</v>
      </c>
      <c t="s" r="E26" s="4">
        <v>28</v>
      </c>
    </row>
    <row spans="1:5" r="27">
      <c t="s" r="A27" s="4">
        <v>52</v>
      </c>
      <c t="n" r="C27" s="6">
        <v>2537380</v>
      </c>
      <c t="n" r="D27" s="6">
        <v>21411</v>
      </c>
      <c t="s" r="E27" s="4">
        <v>28</v>
      </c>
    </row>
    <row spans="1:5" r="28">
      <c t="s" r="A28" s="4">
        <v>53</v>
      </c>
      <c t="n" r="C28" s="6">
        <v>91218750</v>
      </c>
      <c t="n" r="D28" s="6">
        <v>95156250</v>
      </c>
      <c t="s" r="E28" s="4">
        <v>28</v>
      </c>
    </row>
    <row spans="1:5" r="29">
      <c t="s" r="A29" s="4">
        <v>54</v>
      </c>
      <c t="n" r="C29" s="6">
        <v>1869979</v>
      </c>
      <c t="n" r="D29" s="6">
        <v>1984866</v>
      </c>
      <c t="s" r="E29" s="4">
        <v>28</v>
      </c>
    </row>
    <row spans="1:5" r="30">
      <c t="s" r="A30" s="4">
        <v>55</v>
      </c>
      <c t="n" r="C30" s="6">
        <v>1148713</v>
      </c>
      <c t="n" r="D30" s="6">
        <v>1107615</v>
      </c>
      <c t="s" r="E30" s="4">
        <v>28</v>
      </c>
    </row>
    <row spans="1:5" r="31">
      <c t="s" r="A31" s="4">
        <v>56</v>
      </c>
      <c t="n" r="C31" s="6">
        <v>7727023</v>
      </c>
      <c t="n" r="D31" s="6">
        <v>8179901</v>
      </c>
      <c t="s" r="E31" s="4">
        <v>28</v>
      </c>
    </row>
    <row spans="1:5" r="32">
      <c t="s" r="A32" s="4">
        <v>57</v>
      </c>
      <c t="n" r="C32" s="6">
        <v>1913944</v>
      </c>
      <c t="n" r="D32" s="6">
        <v>1809266</v>
      </c>
      <c t="s" r="E32" s="4">
        <v>28</v>
      </c>
    </row>
    <row spans="1:5" r="33">
      <c t="s" r="A33" s="4">
        <v>58</v>
      </c>
      <c t="n" r="C33" s="7">
        <v>138375369</v>
      </c>
      <c t="n" r="D33" s="7">
        <v>138515869</v>
      </c>
      <c t="s" r="E33" s="4">
        <v>28</v>
      </c>
    </row>
    <row spans="1:5" r="34">
      <c t="s" r="A34" s="4">
        <v>59</v>
      </c>
      <c t="s" r="C34" s="4">
        <v>60</v>
      </c>
      <c t="s" r="D34" s="4">
        <v>60</v>
      </c>
      <c t="s" r="E34" s="4">
        <v>28</v>
      </c>
    </row>
    <row spans="1:5" r="35">
      <c t="s" r="A35" s="3">
        <v>61</v>
      </c>
    </row>
    <row spans="1:5" r="36">
      <c t="s" r="A36" s="4">
        <v>62</v>
      </c>
      <c t="s" r="C36" s="4">
        <v>60</v>
      </c>
      <c t="s" r="D36" s="4">
        <v>60</v>
      </c>
      <c t="s" r="E36" s="4">
        <v>28</v>
      </c>
    </row>
    <row spans="1:5" r="37">
      <c t="s" r="A37" s="4">
        <v>63</v>
      </c>
      <c t="n" r="C37" s="7">
        <v>350032</v>
      </c>
      <c t="n" r="D37" s="7">
        <v>350886</v>
      </c>
      <c t="s" r="E37" s="4">
        <v>28</v>
      </c>
    </row>
    <row spans="1:5" r="38">
      <c t="s" r="A38" s="4">
        <v>64</v>
      </c>
      <c t="n" r="C38" s="6">
        <v>271812229</v>
      </c>
      <c t="n" r="D38" s="6">
        <v>271999851</v>
      </c>
      <c t="s" r="E38" s="4">
        <v>28</v>
      </c>
    </row>
    <row spans="1:5" r="39">
      <c t="s" r="A39" s="4">
        <v>65</v>
      </c>
      <c t="n" r="C39" s="6">
        <v>-206926403</v>
      </c>
      <c t="n" r="D39" s="6">
        <v>-207693608</v>
      </c>
      <c t="s" r="E39" s="4">
        <v>28</v>
      </c>
    </row>
    <row spans="1:5" r="40">
      <c t="s" r="A40" s="4">
        <v>66</v>
      </c>
      <c t="s" r="B40" s="4">
        <v>28</v>
      </c>
      <c t="n" r="D40" s="6">
        <v>-271030</v>
      </c>
    </row>
    <row spans="1:5" r="41">
      <c t="s" r="A41" s="4">
        <v>67</v>
      </c>
      <c t="n" r="C41" s="6">
        <v>65235858</v>
      </c>
      <c t="n" r="D41" s="6">
        <v>64386099</v>
      </c>
      <c t="s" r="E41" s="4">
        <v>28</v>
      </c>
    </row>
    <row spans="1:5" r="42">
      <c t="s" r="A42" s="4">
        <v>68</v>
      </c>
      <c t="n" r="C42" s="7">
        <v>203611227</v>
      </c>
      <c t="n" r="D42" s="7">
        <v>202901968</v>
      </c>
      <c t="s" r="E42" s="4">
        <v>28</v>
      </c>
    </row>
    <row spans="1:5" r="43">
      <c t="n" r="A43"/>
    </row>
    <row spans="1:5" r="44">
      <c t="s" r="A44" s="4">
        <v>28</v>
      </c>
      <c t="s" r="B44" s="4">
        <v>69</v>
      </c>
    </row>
  </sheetData>
  <mergeCells count="4">
    <mergeCell ref="A1:B1"/>
    <mergeCell ref="D1:E1"/>
    <mergeCell ref="A43:D43"/>
    <mergeCell ref="B44:D4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80"/>
  </cols>
  <sheetData>
    <row spans="1:2" r="1">
      <c t="s" r="A1" s="1">
        <v>198</v>
      </c>
      <c t="s" r="B1" s="2">
        <v>1</v>
      </c>
    </row>
    <row spans="1:2" r="2">
      <c t="s" r="B2" s="2">
        <v>2</v>
      </c>
    </row>
    <row spans="1:2" r="3">
      <c t="s" r="A3" s="4">
        <v>199</v>
      </c>
      <c t="s" r="B3" s="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r="A1" s="1">
        <v>201</v>
      </c>
      <c t="s" r="B1" s="2">
        <v>1</v>
      </c>
    </row>
    <row spans="1:2" r="2">
      <c t="s" r="B2" s="2">
        <v>2</v>
      </c>
    </row>
    <row spans="1:2" r="3">
      <c t="s" r="A3" s="4">
        <v>202</v>
      </c>
      <c t="s" r="B3" s="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80"/>
  </cols>
  <sheetData>
    <row spans="1:2" r="1">
      <c t="s" r="A1" s="1">
        <v>204</v>
      </c>
      <c t="s" r="B1" s="2">
        <v>1</v>
      </c>
    </row>
    <row spans="1:2" r="2">
      <c t="s" r="B2" s="2">
        <v>2</v>
      </c>
    </row>
    <row spans="1:2" r="3">
      <c t="s" r="A3" s="4">
        <v>205</v>
      </c>
      <c t="s" r="B3" s="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r="A1" s="1">
        <v>207</v>
      </c>
      <c t="s" r="B1" s="2">
        <v>1</v>
      </c>
    </row>
    <row spans="1:2" r="2">
      <c t="s" r="B2" s="2">
        <v>2</v>
      </c>
    </row>
    <row spans="1:2" r="3">
      <c t="s" r="A3" s="4">
        <v>208</v>
      </c>
      <c t="s" r="B3" s="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80"/>
  </cols>
  <sheetData>
    <row spans="1:2" r="1">
      <c t="s" r="A1" s="1">
        <v>210</v>
      </c>
      <c t="s" r="B1" s="2">
        <v>1</v>
      </c>
    </row>
    <row spans="1:2" r="2">
      <c t="s" r="B2" s="2">
        <v>2</v>
      </c>
    </row>
    <row spans="1:2" r="3">
      <c t="s" r="A3" s="4">
        <v>211</v>
      </c>
      <c t="s" r="B3" s="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8"/>
  </cols>
  <sheetData>
    <row spans="1:2" r="1">
      <c t="s" r="A1" s="1">
        <v>213</v>
      </c>
      <c t="s" r="B1" s="2">
        <v>1</v>
      </c>
    </row>
    <row spans="1:2" r="2">
      <c t="s" r="B2" s="2">
        <v>214</v>
      </c>
    </row>
    <row spans="1:2" r="3">
      <c t="s" r="A3" s="4">
        <v>215</v>
      </c>
    </row>
    <row spans="1:2" r="4">
      <c t="s" r="A4" s="3">
        <v>216</v>
      </c>
    </row>
    <row spans="1:2" r="5">
      <c t="s" r="A5" s="4">
        <v>217</v>
      </c>
      <c t="n" r="B5" s="9">
        <v>12.8</v>
      </c>
    </row>
    <row spans="1:2" r="6">
      <c t="s" r="A6" s="4">
        <v>218</v>
      </c>
    </row>
    <row spans="1:2" r="7">
      <c t="s" r="A7" s="3">
        <v>216</v>
      </c>
    </row>
    <row spans="1:2" r="8">
      <c t="s" r="A8" s="4">
        <v>217</v>
      </c>
      <c t="n" r="B8" s="10">
        <v>1.4</v>
      </c>
    </row>
    <row spans="1:2" r="9">
      <c t="s" r="A9" s="4">
        <v>219</v>
      </c>
    </row>
    <row spans="1:2" r="10">
      <c t="s" r="A10" s="3">
        <v>216</v>
      </c>
    </row>
    <row spans="1:2" r="11">
      <c t="s" r="A11" s="4">
        <v>217</v>
      </c>
      <c t="n" r="B11" s="9">
        <v>4.4</v>
      </c>
    </row>
    <row spans="1:2" r="12">
      <c t="s" r="A12" s="4">
        <v>220</v>
      </c>
    </row>
    <row spans="1:2" r="13">
      <c t="s" r="A13" s="3">
        <v>216</v>
      </c>
    </row>
    <row spans="1:2" r="14">
      <c t="s" r="A14" s="4">
        <v>221</v>
      </c>
      <c t="n" r="B14" s="6">
        <v>2</v>
      </c>
    </row>
    <row spans="1:2" r="15">
      <c t="s" r="A15" s="4">
        <v>222</v>
      </c>
    </row>
    <row spans="1:2" r="16">
      <c t="s" r="A16" s="3">
        <v>216</v>
      </c>
    </row>
    <row spans="1:2" r="17">
      <c t="s" r="A17" s="4">
        <v>223</v>
      </c>
      <c t="s" r="B17" s="4">
        <v>224</v>
      </c>
    </row>
    <row spans="1:2" r="18">
      <c t="s" r="A18" s="4">
        <v>225</v>
      </c>
    </row>
    <row spans="1:2" r="19">
      <c t="s" r="A19" s="3">
        <v>216</v>
      </c>
    </row>
    <row spans="1:2" r="20">
      <c t="s" r="A20" s="4">
        <v>223</v>
      </c>
      <c t="s" r="B20" s="4">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26</v>
      </c>
      <c t="s" r="B1" s="2">
        <v>83</v>
      </c>
      <c t="s" r="D1" s="2">
        <v>1</v>
      </c>
    </row>
    <row spans="1:5" r="2">
      <c t="s" r="B2" s="2">
        <v>2</v>
      </c>
      <c t="s" r="C2" s="2">
        <v>84</v>
      </c>
      <c t="s" r="D2" s="2">
        <v>2</v>
      </c>
      <c t="s" r="E2" s="2">
        <v>84</v>
      </c>
    </row>
    <row spans="1:5" r="3">
      <c t="s" r="A3" s="4">
        <v>227</v>
      </c>
    </row>
    <row spans="1:5" r="4">
      <c t="s" r="A4" s="3">
        <v>216</v>
      </c>
    </row>
    <row spans="1:5" r="5">
      <c t="s" r="A5" s="4">
        <v>223</v>
      </c>
      <c t="s" r="B5" s="4">
        <v>228</v>
      </c>
      <c t="s" r="C5" s="4">
        <v>229</v>
      </c>
      <c t="s" r="D5" s="4">
        <v>230</v>
      </c>
      <c t="s" r="E5" s="4">
        <v>231</v>
      </c>
    </row>
    <row spans="1:5" r="6">
      <c t="s" r="A6" s="4">
        <v>232</v>
      </c>
    </row>
    <row spans="1:5" r="7">
      <c t="s" r="A7" s="3">
        <v>216</v>
      </c>
    </row>
    <row spans="1:5" r="8">
      <c t="s" r="A8" s="4">
        <v>223</v>
      </c>
      <c t="s" r="B8" s="4">
        <v>233</v>
      </c>
      <c t="s" r="C8" s="4">
        <v>234</v>
      </c>
      <c t="s" r="D8" s="4">
        <v>235</v>
      </c>
      <c t="s" r="E8" s="4">
        <v>236</v>
      </c>
    </row>
    <row spans="1:5" r="9">
      <c t="s" r="A9" s="4">
        <v>237</v>
      </c>
    </row>
    <row spans="1:5" r="10">
      <c t="s" r="A10" s="3">
        <v>216</v>
      </c>
    </row>
    <row spans="1:5" r="11">
      <c t="s" r="A11" s="4">
        <v>223</v>
      </c>
      <c t="s" r="B11" s="4">
        <v>238</v>
      </c>
      <c t="s" r="C11" s="4">
        <v>239</v>
      </c>
      <c t="s" r="D11" s="4">
        <v>236</v>
      </c>
      <c t="s" r="E11" s="4">
        <v>240</v>
      </c>
    </row>
    <row spans="1:5" r="12">
      <c t="s" r="A12" s="4">
        <v>241</v>
      </c>
    </row>
    <row spans="1:5" r="13">
      <c t="s" r="A13" s="3">
        <v>216</v>
      </c>
    </row>
    <row spans="1:5" r="14">
      <c t="s" r="A14" s="4">
        <v>223</v>
      </c>
      <c t="s" r="B14" s="4">
        <v>242</v>
      </c>
      <c t="s" r="D14" s="4">
        <v>240</v>
      </c>
    </row>
    <row spans="1:5" r="15">
      <c t="s" r="A15" s="4">
        <v>243</v>
      </c>
    </row>
    <row spans="1:5" r="16">
      <c t="s" r="A16" s="3">
        <v>216</v>
      </c>
    </row>
    <row spans="1:5" r="17">
      <c t="s" r="A17" s="4">
        <v>223</v>
      </c>
      <c t="s" r="C17" s="4">
        <v>244</v>
      </c>
      <c t="s" r="E17" s="4">
        <v>245</v>
      </c>
    </row>
    <row spans="1:5" r="18">
      <c t="s" r="A18" s="4">
        <v>246</v>
      </c>
    </row>
    <row spans="1:5" r="19">
      <c t="s" r="A19" s="3">
        <v>216</v>
      </c>
    </row>
    <row spans="1:5" r="20">
      <c t="s" r="A20" s="4">
        <v>223</v>
      </c>
      <c t="s" r="B20" s="4">
        <v>247</v>
      </c>
      <c t="s" r="C20" s="4">
        <v>248</v>
      </c>
      <c t="s" r="D20" s="4">
        <v>249</v>
      </c>
      <c t="s" r="E20" s="4">
        <v>247</v>
      </c>
    </row>
    <row spans="1:5" r="21">
      <c t="s" r="A21" s="4">
        <v>250</v>
      </c>
    </row>
    <row spans="1:5" r="22">
      <c t="s" r="A22" s="3">
        <v>216</v>
      </c>
    </row>
    <row spans="1:5" r="23">
      <c t="s" r="A23" s="4">
        <v>223</v>
      </c>
      <c t="s" r="B23" s="4">
        <v>251</v>
      </c>
      <c t="s" r="C23" s="4">
        <v>252</v>
      </c>
      <c t="s" r="D23" s="4">
        <v>253</v>
      </c>
      <c t="s" r="E23" s="4">
        <v>254</v>
      </c>
    </row>
    <row spans="1:5" r="24">
      <c t="s" r="A24" s="4">
        <v>255</v>
      </c>
    </row>
    <row spans="1:5" r="25">
      <c t="s" r="A25" s="3">
        <v>216</v>
      </c>
    </row>
    <row spans="1:5" r="26">
      <c t="s" r="A26" s="4">
        <v>223</v>
      </c>
      <c t="s" r="B26" s="4">
        <v>249</v>
      </c>
      <c t="s" r="D26" s="4">
        <v>256</v>
      </c>
    </row>
    <row spans="1:5" r="27">
      <c t="s" r="A27" s="4">
        <v>257</v>
      </c>
    </row>
    <row spans="1:5" r="28">
      <c t="s" r="A28" s="3">
        <v>216</v>
      </c>
    </row>
    <row spans="1:5" r="29">
      <c t="s" r="A29" s="4">
        <v>223</v>
      </c>
      <c t="s" r="C29" s="4">
        <v>258</v>
      </c>
      <c t="s" r="E29" s="4">
        <v>245</v>
      </c>
    </row>
    <row spans="1:5" r="30">
      <c t="s" r="A30" s="4">
        <v>259</v>
      </c>
    </row>
    <row spans="1:5" r="31">
      <c t="s" r="A31" s="3">
        <v>216</v>
      </c>
    </row>
    <row spans="1:5" r="32">
      <c t="s" r="A32" s="4">
        <v>223</v>
      </c>
      <c t="s" r="B32" s="4">
        <v>260</v>
      </c>
      <c t="s" r="C32" s="4">
        <v>261</v>
      </c>
      <c t="s" r="D32" s="4">
        <v>262</v>
      </c>
      <c t="s" r="E32" s="4">
        <v>263</v>
      </c>
    </row>
    <row spans="1:5" r="33">
      <c t="s" r="A33" s="4">
        <v>264</v>
      </c>
    </row>
    <row spans="1:5" r="34">
      <c t="s" r="A34" s="3">
        <v>216</v>
      </c>
    </row>
    <row spans="1:5" r="35">
      <c t="s" r="A35" s="4">
        <v>223</v>
      </c>
      <c t="s" r="B35" s="4">
        <v>26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spans="1:2" r="1">
      <c t="s" r="A1" s="1">
        <v>266</v>
      </c>
      <c t="s" r="B1" s="2">
        <v>1</v>
      </c>
    </row>
    <row spans="1:2" r="2">
      <c t="s" r="B2" s="2">
        <v>2</v>
      </c>
    </row>
    <row spans="1:2" r="3">
      <c t="s" r="A3" s="3">
        <v>216</v>
      </c>
    </row>
    <row spans="1:2" r="4">
      <c t="s" r="A4" s="4">
        <v>223</v>
      </c>
      <c t="s" r="B4" s="4">
        <v>224</v>
      </c>
    </row>
    <row spans="1:2" r="5">
      <c t="s" r="A5" s="4">
        <v>219</v>
      </c>
    </row>
    <row spans="1:2" r="6">
      <c t="s" r="A6" s="3">
        <v>216</v>
      </c>
    </row>
    <row spans="1:2" r="7">
      <c t="s" r="A7" s="4">
        <v>223</v>
      </c>
      <c t="s" r="B7" s="4">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67</v>
      </c>
      <c t="s" r="B1" s="2">
        <v>83</v>
      </c>
      <c t="s" r="D1" s="2">
        <v>1</v>
      </c>
    </row>
    <row spans="1:5" r="2">
      <c t="s" r="B2" s="2">
        <v>2</v>
      </c>
      <c t="s" r="C2" s="2">
        <v>84</v>
      </c>
      <c t="s" r="D2" s="2">
        <v>2</v>
      </c>
      <c t="s" r="E2" s="2">
        <v>84</v>
      </c>
    </row>
    <row spans="1:5" r="3">
      <c t="s" r="A3" s="4">
        <v>268</v>
      </c>
    </row>
    <row spans="1:5" r="4">
      <c t="s" r="A4" s="3">
        <v>216</v>
      </c>
    </row>
    <row spans="1:5" r="5">
      <c t="s" r="A5" s="4">
        <v>223</v>
      </c>
      <c t="s" r="B5" s="4">
        <v>236</v>
      </c>
      <c t="s" r="D5" s="4">
        <v>269</v>
      </c>
    </row>
    <row spans="1:5" r="6">
      <c t="s" r="A6" s="4">
        <v>270</v>
      </c>
    </row>
    <row spans="1:5" r="7">
      <c t="s" r="A7" s="3">
        <v>216</v>
      </c>
    </row>
    <row spans="1:5" r="8">
      <c t="s" r="A8" s="4">
        <v>223</v>
      </c>
      <c t="s" r="B8" s="4">
        <v>271</v>
      </c>
      <c t="s" r="D8" s="4">
        <v>272</v>
      </c>
    </row>
    <row spans="1:5" r="9">
      <c t="s" r="A9" s="4">
        <v>273</v>
      </c>
    </row>
    <row spans="1:5" r="10">
      <c t="s" r="A10" s="3">
        <v>216</v>
      </c>
    </row>
    <row spans="1:5" r="11">
      <c t="s" r="A11" s="4">
        <v>223</v>
      </c>
      <c t="s" r="B11" s="4">
        <v>274</v>
      </c>
      <c t="s" r="D11" s="4">
        <v>275</v>
      </c>
    </row>
    <row spans="1:5" r="12">
      <c t="s" r="A12" s="4">
        <v>276</v>
      </c>
    </row>
    <row spans="1:5" r="13">
      <c t="s" r="A13" s="3">
        <v>216</v>
      </c>
    </row>
    <row spans="1:5" r="14">
      <c t="s" r="A14" s="4">
        <v>223</v>
      </c>
      <c t="s" r="C14" s="4">
        <v>277</v>
      </c>
      <c t="s" r="D14" s="4">
        <v>278</v>
      </c>
      <c t="s" r="E14" s="4">
        <v>279</v>
      </c>
    </row>
    <row spans="1:5" r="15">
      <c t="s" r="A15" s="4">
        <v>280</v>
      </c>
    </row>
    <row spans="1:5" r="16">
      <c t="s" r="A16" s="3">
        <v>216</v>
      </c>
    </row>
    <row spans="1:5" r="17">
      <c t="s" r="A17" s="4">
        <v>223</v>
      </c>
      <c t="s" r="B17" s="4">
        <v>281</v>
      </c>
      <c t="s" r="D17" s="4">
        <v>261</v>
      </c>
    </row>
    <row spans="1:5" r="18">
      <c t="s" r="A18" s="4">
        <v>282</v>
      </c>
    </row>
    <row spans="1:5" r="19">
      <c t="s" r="A19" s="3">
        <v>216</v>
      </c>
    </row>
    <row spans="1:5" r="20">
      <c t="s" r="A20" s="4">
        <v>223</v>
      </c>
      <c t="s" r="E20" s="4">
        <v>27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t="s" r="A1" s="1">
        <v>283</v>
      </c>
      <c t="s" r="B1" s="2">
        <v>1</v>
      </c>
    </row>
    <row spans="1:2" r="2">
      <c t="s" r="B2" s="2">
        <v>2</v>
      </c>
    </row>
    <row spans="1:2" r="3">
      <c t="s" r="A3" s="4">
        <v>284</v>
      </c>
    </row>
    <row spans="1:2" r="4">
      <c t="s" r="A4" s="3">
        <v>216</v>
      </c>
    </row>
    <row spans="1:2" r="5">
      <c t="s" r="A5" s="4">
        <v>223</v>
      </c>
      <c t="s" r="B5" s="4">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 customWidth="1" max="5" min="5" width="4"/>
  </cols>
  <sheetData>
    <row spans="1:5" r="1">
      <c t="s" r="A1" s="1">
        <v>70</v>
      </c>
      <c t="s" r="C1" s="2">
        <v>2</v>
      </c>
      <c t="s" r="D1" s="2">
        <v>25</v>
      </c>
    </row>
    <row spans="1:5" r="2">
      <c t="s" r="A2" s="4">
        <v>71</v>
      </c>
      <c t="n" r="C2" s="8">
        <v>0.01</v>
      </c>
      <c t="n" r="D2" s="8">
        <v>0.01</v>
      </c>
      <c t="s" r="E2" s="4">
        <v>28</v>
      </c>
    </row>
    <row spans="1:5" r="3">
      <c t="s" r="A3" s="4">
        <v>72</v>
      </c>
      <c t="n" r="C3" s="6">
        <v>5000000</v>
      </c>
      <c t="n" r="D3" s="6">
        <v>5000000</v>
      </c>
      <c t="s" r="E3" s="4">
        <v>28</v>
      </c>
    </row>
    <row spans="1:5" r="4">
      <c t="s" r="A4" s="4">
        <v>73</v>
      </c>
      <c t="n" r="C4" s="6">
        <v>0</v>
      </c>
      <c t="n" r="D4" s="6">
        <v>0</v>
      </c>
      <c t="s" r="E4" s="4">
        <v>28</v>
      </c>
    </row>
    <row spans="1:5" r="5">
      <c t="s" r="A5" s="4">
        <v>74</v>
      </c>
      <c t="n" r="C5" s="6">
        <v>0</v>
      </c>
      <c t="n" r="D5" s="6">
        <v>0</v>
      </c>
      <c t="s" r="E5" s="4">
        <v>28</v>
      </c>
    </row>
    <row spans="1:5" r="6">
      <c t="s" r="A6" s="4">
        <v>75</v>
      </c>
      <c t="n" r="C6" s="8">
        <v>0.01</v>
      </c>
      <c t="n" r="D6" s="8">
        <v>0.01</v>
      </c>
      <c t="s" r="E6" s="4">
        <v>28</v>
      </c>
    </row>
    <row spans="1:5" r="7">
      <c t="s" r="A7" s="4">
        <v>76</v>
      </c>
      <c t="n" r="C7" s="6">
        <v>100000000</v>
      </c>
      <c t="n" r="D7" s="6">
        <v>100000000</v>
      </c>
      <c t="s" r="E7" s="4">
        <v>28</v>
      </c>
    </row>
    <row spans="1:5" r="8">
      <c t="s" r="A8" s="4">
        <v>77</v>
      </c>
      <c t="n" r="C8" s="6">
        <v>35003212</v>
      </c>
      <c t="n" r="D8" s="6">
        <v>35088666</v>
      </c>
      <c t="s" r="E8" s="4">
        <v>28</v>
      </c>
    </row>
    <row spans="1:5" r="9">
      <c t="s" r="A9" s="4">
        <v>78</v>
      </c>
      <c t="n" r="C9" s="6">
        <v>35003212</v>
      </c>
      <c t="n" r="D9" s="6">
        <v>35019732</v>
      </c>
      <c t="s" r="E9" s="4">
        <v>28</v>
      </c>
    </row>
    <row spans="1:5" r="10">
      <c t="s" r="A10" s="4">
        <v>79</v>
      </c>
      <c t="s" r="B10" s="4">
        <v>28</v>
      </c>
      <c t="n" r="D10" s="6">
        <v>68934</v>
      </c>
    </row>
    <row spans="1:5" r="11">
      <c t="s" r="A11" s="4">
        <v>80</v>
      </c>
    </row>
    <row spans="1:5" r="12">
      <c t="s" r="A12" s="4">
        <v>72</v>
      </c>
      <c t="n" r="C12" s="6">
        <v>1000000</v>
      </c>
      <c t="n" r="D12" s="6">
        <v>1000000</v>
      </c>
      <c t="s" r="E12" s="4">
        <v>28</v>
      </c>
    </row>
    <row spans="1:5" r="13">
      <c t="s" r="A13" s="4">
        <v>81</v>
      </c>
    </row>
    <row spans="1:5" r="14">
      <c t="s" r="A14" s="4">
        <v>72</v>
      </c>
      <c t="n" r="C14" s="6">
        <v>550000</v>
      </c>
      <c t="n" r="D14" s="6">
        <v>550000</v>
      </c>
      <c t="s" r="E14" s="4">
        <v>28</v>
      </c>
    </row>
    <row spans="1:5" r="15">
      <c t="n" r="A15"/>
    </row>
    <row spans="1:5" r="16">
      <c t="s" r="A16" s="4">
        <v>28</v>
      </c>
      <c t="s" r="B16" s="4">
        <v>69</v>
      </c>
    </row>
  </sheetData>
  <mergeCells count="4">
    <mergeCell ref="A1:B1"/>
    <mergeCell ref="D1:E1"/>
    <mergeCell ref="A15:D15"/>
    <mergeCell ref="B16:D16"/>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285</v>
      </c>
      <c t="s" r="B1" s="2">
        <v>2</v>
      </c>
      <c t="s" r="C1" s="2">
        <v>25</v>
      </c>
    </row>
    <row spans="1:4" r="2">
      <c t="s" r="A2" s="3">
        <v>286</v>
      </c>
    </row>
    <row spans="1:4" r="3">
      <c t="s" r="A3" s="4">
        <v>217</v>
      </c>
      <c t="n" r="B3" s="7">
        <v>37913401</v>
      </c>
      <c t="n" r="C3" s="7">
        <v>34812842</v>
      </c>
    </row>
    <row spans="1:4" r="4">
      <c t="s" r="A4" s="4">
        <v>287</v>
      </c>
      <c t="n" r="B4" s="6">
        <v>1804470</v>
      </c>
      <c t="n" r="C4" s="6">
        <v>578427</v>
      </c>
    </row>
    <row spans="1:4" r="5">
      <c t="s" r="A5" s="4">
        <v>288</v>
      </c>
      <c t="n" r="B5" s="6">
        <v>39717871</v>
      </c>
      <c t="n" r="C5" s="6">
        <v>35391269</v>
      </c>
    </row>
    <row spans="1:4" r="6">
      <c t="s" r="A6" s="4">
        <v>289</v>
      </c>
      <c t="n" r="B6" s="6">
        <v>-314740</v>
      </c>
      <c t="n" r="C6" s="6">
        <v>-313738</v>
      </c>
    </row>
    <row spans="1:4" r="7">
      <c t="s" r="A7" s="4">
        <v>29</v>
      </c>
      <c t="n" r="B7" s="7">
        <v>39403131</v>
      </c>
      <c t="n" r="C7" s="7">
        <v>35077531</v>
      </c>
      <c t="s" r="D7" s="4">
        <v>28</v>
      </c>
    </row>
    <row spans="1:4" r="8">
      <c t="n" r="A8"/>
    </row>
    <row spans="1:4" r="9">
      <c t="s" r="A9" s="4">
        <v>28</v>
      </c>
      <c t="s" r="B9" s="4">
        <v>69</v>
      </c>
    </row>
  </sheetData>
  <mergeCells count="3">
    <mergeCell ref="C1:D1"/>
    <mergeCell ref="A8:D8"/>
    <mergeCell ref="B9:D9"/>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14"/>
    <col customWidth="1" max="7" min="7" width="4"/>
  </cols>
  <sheetData>
    <row spans="1:7" r="1">
      <c t="s" r="A1" s="1">
        <v>290</v>
      </c>
      <c t="s" r="B1" s="2">
        <v>83</v>
      </c>
      <c t="s" r="D1" s="2">
        <v>1</v>
      </c>
      <c t="n" r="F1"/>
    </row>
    <row spans="1:7" r="2">
      <c t="s" r="B2" s="2">
        <v>2</v>
      </c>
      <c t="s" r="C2" s="2">
        <v>84</v>
      </c>
      <c t="s" r="D2" s="2">
        <v>2</v>
      </c>
      <c t="s" r="E2" s="2">
        <v>84</v>
      </c>
      <c t="s" r="F2" s="2">
        <v>25</v>
      </c>
      <c t="s" r="G2" s="2">
        <v>28</v>
      </c>
    </row>
    <row spans="1:7" r="3">
      <c t="s" r="A3" s="3">
        <v>291</v>
      </c>
      <c t="n" r="F3"/>
    </row>
    <row spans="1:7" r="4">
      <c t="s" r="A4" s="4">
        <v>29</v>
      </c>
      <c t="n" r="B4" s="7">
        <v>39403131</v>
      </c>
      <c t="n" r="D4" s="7">
        <v>39403131</v>
      </c>
      <c t="n" r="F4" s="7">
        <v>35077531</v>
      </c>
    </row>
    <row spans="1:7" r="5">
      <c t="s" r="A5" s="4">
        <v>292</v>
      </c>
      <c t="n" r="B5" s="6">
        <v>2225440</v>
      </c>
      <c t="n" r="C5" s="7">
        <v>1203319</v>
      </c>
      <c t="n" r="D5" s="6">
        <v>4383737</v>
      </c>
      <c t="n" r="E5" s="7">
        <v>2176608</v>
      </c>
      <c t="n" r="F5"/>
    </row>
    <row spans="1:7" r="6">
      <c t="s" r="A6" s="4">
        <v>293</v>
      </c>
      <c t="n" r="B6" s="6">
        <v>971877</v>
      </c>
      <c t="n" r="C6" s="7">
        <v>457002</v>
      </c>
      <c t="n" r="D6" s="6">
        <v>1943755</v>
      </c>
      <c t="n" r="E6" s="7">
        <v>914003</v>
      </c>
      <c t="n" r="F6"/>
    </row>
    <row spans="1:7" r="7">
      <c t="s" r="A7" s="4">
        <v>294</v>
      </c>
      <c t="n" r="F7"/>
    </row>
    <row spans="1:7" r="8">
      <c t="s" r="A8" s="3">
        <v>291</v>
      </c>
      <c t="n" r="F8"/>
    </row>
    <row spans="1:7" r="9">
      <c t="s" r="A9" s="4">
        <v>29</v>
      </c>
      <c t="n" r="B9" s="6">
        <v>4000000</v>
      </c>
      <c t="n" r="D9" s="6">
        <v>4000000</v>
      </c>
      <c t="n" r="F9"/>
    </row>
    <row spans="1:7" r="10">
      <c t="s" r="A10" s="4">
        <v>295</v>
      </c>
      <c t="n" r="F10"/>
    </row>
    <row spans="1:7" r="11">
      <c t="s" r="A11" s="3">
        <v>291</v>
      </c>
      <c t="n" r="F11"/>
    </row>
    <row spans="1:7" r="12">
      <c t="s" r="A12" s="4">
        <v>296</v>
      </c>
      <c t="n" r="B12" s="6">
        <v>250000</v>
      </c>
      <c t="n" r="D12" s="6">
        <v>250000</v>
      </c>
      <c t="n" r="F12"/>
    </row>
    <row spans="1:7" r="13">
      <c t="s" r="A13" s="4">
        <v>297</v>
      </c>
      <c t="n" r="F13"/>
    </row>
    <row spans="1:7" r="14">
      <c t="s" r="A14" s="3">
        <v>291</v>
      </c>
      <c t="n" r="F14"/>
    </row>
    <row spans="1:7" r="15">
      <c t="s" r="A15" s="4">
        <v>296</v>
      </c>
      <c t="n" r="B15" s="6">
        <v>150000</v>
      </c>
      <c t="n" r="D15" s="6">
        <v>150000</v>
      </c>
      <c t="n" r="F15"/>
    </row>
    <row spans="1:7" r="16">
      <c t="s" r="A16" s="4">
        <v>298</v>
      </c>
      <c t="n" r="F16"/>
    </row>
    <row spans="1:7" r="17">
      <c t="s" r="A17" s="3">
        <v>291</v>
      </c>
      <c t="n" r="F17"/>
    </row>
    <row spans="1:7" r="18">
      <c t="s" r="A18" s="4">
        <v>296</v>
      </c>
      <c t="n" r="B18" s="7">
        <v>500000</v>
      </c>
      <c t="n" r="D18" s="7">
        <v>500000</v>
      </c>
      <c t="n" r="F18"/>
    </row>
    <row spans="1:7" r="19">
      <c t="n" r="A19"/>
    </row>
    <row spans="1:7" r="20">
      <c t="s" r="A20" s="4">
        <v>28</v>
      </c>
      <c t="s" r="B20" s="4">
        <v>69</v>
      </c>
    </row>
  </sheetData>
  <mergeCells count="22">
    <mergeCell ref="A1:A2"/>
    <mergeCell ref="B1:C1"/>
    <mergeCell ref="D1:E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A19:G19"/>
    <mergeCell ref="B20:G20"/>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299</v>
      </c>
      <c t="s" r="B1" s="2">
        <v>2</v>
      </c>
      <c t="s" r="C1" s="2">
        <v>25</v>
      </c>
    </row>
    <row spans="1:4" r="2">
      <c t="s" r="A2" s="3">
        <v>300</v>
      </c>
    </row>
    <row spans="1:4" r="3">
      <c t="s" r="A3" s="4">
        <v>301</v>
      </c>
      <c t="n" r="B3" s="7">
        <v>2878670</v>
      </c>
      <c t="n" r="C3" s="7">
        <v>2569100</v>
      </c>
    </row>
    <row spans="1:4" r="4">
      <c t="s" r="A4" s="4">
        <v>302</v>
      </c>
      <c t="n" r="B4" s="6">
        <v>2084182</v>
      </c>
      <c t="n" r="C4" s="6">
        <v>1942308</v>
      </c>
    </row>
    <row spans="1:4" r="5">
      <c t="s" r="A5" s="4">
        <v>303</v>
      </c>
      <c t="n" r="B5" s="6">
        <v>1775965</v>
      </c>
      <c t="n" r="C5" s="6">
        <v>1905316</v>
      </c>
    </row>
    <row spans="1:4" r="6">
      <c t="s" r="A6" s="4">
        <v>304</v>
      </c>
      <c t="n" r="B6" s="6">
        <v>6738817</v>
      </c>
      <c t="n" r="C6" s="6">
        <v>6416724</v>
      </c>
    </row>
    <row spans="1:4" r="7">
      <c t="s" r="A7" s="4">
        <v>305</v>
      </c>
      <c t="n" r="B7" s="6">
        <v>-172523</v>
      </c>
      <c t="n" r="C7" s="6">
        <v>-243547</v>
      </c>
    </row>
    <row spans="1:4" r="8">
      <c t="s" r="A8" s="4">
        <v>306</v>
      </c>
      <c t="n" r="B8" s="7">
        <v>6566294</v>
      </c>
      <c t="n" r="C8" s="7">
        <v>6173177</v>
      </c>
      <c t="s" r="D8" s="4">
        <v>28</v>
      </c>
    </row>
    <row spans="1:4" r="9">
      <c t="n" r="A9"/>
    </row>
    <row spans="1:4" r="10">
      <c t="s" r="A10" s="4">
        <v>28</v>
      </c>
      <c t="s" r="B10" s="4">
        <v>69</v>
      </c>
    </row>
  </sheetData>
  <mergeCells count="3">
    <mergeCell ref="C1:D1"/>
    <mergeCell ref="A9:D9"/>
    <mergeCell ref="B10:D10"/>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307</v>
      </c>
      <c t="s" r="B1" s="2">
        <v>2</v>
      </c>
      <c t="s" r="C1" s="2">
        <v>25</v>
      </c>
    </row>
    <row spans="1:4" r="2">
      <c t="s" r="A2" s="3">
        <v>308</v>
      </c>
    </row>
    <row spans="1:4" r="3">
      <c t="s" r="A3" s="4">
        <v>309</v>
      </c>
      <c t="n" r="B3" s="7">
        <v>59749747</v>
      </c>
      <c t="n" r="C3" s="7">
        <v>58006257</v>
      </c>
    </row>
    <row spans="1:4" r="4">
      <c t="s" r="A4" s="4">
        <v>310</v>
      </c>
      <c t="n" r="B4" s="6">
        <v>-12107309</v>
      </c>
      <c t="n" r="C4" s="6">
        <v>-7746708</v>
      </c>
    </row>
    <row spans="1:4" r="5">
      <c t="s" r="A5" s="4">
        <v>311</v>
      </c>
      <c t="n" r="B5" s="6">
        <v>47642438</v>
      </c>
      <c t="n" r="C5" s="6">
        <v>50259549</v>
      </c>
      <c t="s" r="D5" s="4">
        <v>28</v>
      </c>
    </row>
    <row spans="1:4" r="6">
      <c t="s" r="A6" s="4">
        <v>312</v>
      </c>
    </row>
    <row spans="1:4" r="7">
      <c t="s" r="A7" s="3">
        <v>308</v>
      </c>
    </row>
    <row spans="1:4" r="8">
      <c t="s" r="A8" s="4">
        <v>309</v>
      </c>
      <c t="n" r="B8" s="6">
        <v>6977697</v>
      </c>
      <c t="n" r="C8" s="6">
        <v>6849727</v>
      </c>
    </row>
    <row spans="1:4" r="9">
      <c t="s" r="A9" s="4">
        <v>313</v>
      </c>
    </row>
    <row spans="1:4" r="10">
      <c t="s" r="A10" s="3">
        <v>308</v>
      </c>
    </row>
    <row spans="1:4" r="11">
      <c t="s" r="A11" s="4">
        <v>309</v>
      </c>
      <c t="n" r="B11" s="6">
        <v>6401626</v>
      </c>
      <c t="n" r="C11" s="6">
        <v>5595439</v>
      </c>
    </row>
    <row spans="1:4" r="12">
      <c t="s" r="A12" s="4">
        <v>314</v>
      </c>
    </row>
    <row spans="1:4" r="13">
      <c t="s" r="A13" s="3">
        <v>308</v>
      </c>
    </row>
    <row spans="1:4" r="14">
      <c t="s" r="A14" s="4">
        <v>309</v>
      </c>
      <c t="n" r="B14" s="6">
        <v>2873631</v>
      </c>
      <c t="n" r="C14" s="6">
        <v>2547694</v>
      </c>
    </row>
    <row spans="1:4" r="15">
      <c t="s" r="A15" s="4">
        <v>315</v>
      </c>
    </row>
    <row spans="1:4" r="16">
      <c t="s" r="A16" s="3">
        <v>308</v>
      </c>
    </row>
    <row spans="1:4" r="17">
      <c t="s" r="A17" s="4">
        <v>309</v>
      </c>
      <c t="n" r="B17" s="6">
        <v>5519883</v>
      </c>
      <c t="n" r="C17" s="6">
        <v>4318182</v>
      </c>
    </row>
    <row spans="1:4" r="18">
      <c t="s" r="A18" s="4">
        <v>316</v>
      </c>
    </row>
    <row spans="1:4" r="19">
      <c t="s" r="A19" s="3">
        <v>308</v>
      </c>
    </row>
    <row spans="1:4" r="20">
      <c t="s" r="A20" s="4">
        <v>309</v>
      </c>
      <c t="n" r="B20" s="6">
        <v>7135</v>
      </c>
      <c t="n" r="C20" s="6">
        <v>1260915</v>
      </c>
    </row>
    <row spans="1:4" r="21">
      <c t="s" r="A21" s="4">
        <v>317</v>
      </c>
    </row>
    <row spans="1:4" r="22">
      <c t="s" r="A22" s="3">
        <v>308</v>
      </c>
    </row>
    <row spans="1:4" r="23">
      <c t="s" r="A23" s="4">
        <v>309</v>
      </c>
      <c t="n" r="B23" s="6">
        <v>72707</v>
      </c>
      <c t="n" r="C23" s="6">
        <v>73664</v>
      </c>
    </row>
    <row spans="1:4" r="24">
      <c t="s" r="A24" s="4">
        <v>318</v>
      </c>
    </row>
    <row spans="1:4" r="25">
      <c t="s" r="A25" s="3">
        <v>308</v>
      </c>
    </row>
    <row spans="1:4" r="26">
      <c t="s" r="A26" s="4">
        <v>309</v>
      </c>
      <c t="n" r="B26" s="6">
        <v>9166575</v>
      </c>
      <c t="n" r="C26" s="6">
        <v>9166575</v>
      </c>
    </row>
    <row spans="1:4" r="27">
      <c t="s" r="A27" s="4">
        <v>319</v>
      </c>
    </row>
    <row spans="1:4" r="28">
      <c t="s" r="A28" s="3">
        <v>308</v>
      </c>
    </row>
    <row spans="1:4" r="29">
      <c t="s" r="A29" s="4">
        <v>309</v>
      </c>
      <c t="n" r="B29" s="6">
        <v>15133996</v>
      </c>
      <c t="n" r="C29" s="6">
        <v>15033018</v>
      </c>
    </row>
    <row spans="1:4" r="30">
      <c t="s" r="A30" s="4">
        <v>320</v>
      </c>
    </row>
    <row spans="1:4" r="31">
      <c t="s" r="A31" s="3">
        <v>308</v>
      </c>
    </row>
    <row spans="1:4" r="32">
      <c t="s" r="A32" s="4">
        <v>309</v>
      </c>
      <c t="n" r="B32" s="7">
        <v>13596497</v>
      </c>
      <c t="n" r="C32" s="7">
        <v>13161043</v>
      </c>
    </row>
    <row spans="1:4" r="33">
      <c t="n" r="A33"/>
    </row>
    <row spans="1:4" r="34">
      <c t="s" r="A34" s="4">
        <v>28</v>
      </c>
      <c t="s" r="B34" s="4">
        <v>69</v>
      </c>
    </row>
  </sheetData>
  <mergeCells count="3">
    <mergeCell ref="C1:D1"/>
    <mergeCell ref="A33:D33"/>
    <mergeCell ref="B34:D34"/>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321</v>
      </c>
      <c t="s" r="B1" s="2">
        <v>2</v>
      </c>
      <c t="s" r="C1" s="2">
        <v>25</v>
      </c>
    </row>
    <row spans="1:4" r="2">
      <c t="s" r="A2" s="3">
        <v>322</v>
      </c>
    </row>
    <row spans="1:4" r="3">
      <c t="s" r="A3" s="4">
        <v>36</v>
      </c>
      <c t="n" r="B3" s="7">
        <v>52522675</v>
      </c>
      <c t="n" r="C3" s="7">
        <v>52522675</v>
      </c>
      <c t="s" r="D3" s="4">
        <v>28</v>
      </c>
    </row>
    <row spans="1:4" r="4">
      <c t="s" r="A4" s="4">
        <v>215</v>
      </c>
    </row>
    <row spans="1:4" r="5">
      <c t="s" r="A5" s="3">
        <v>322</v>
      </c>
    </row>
    <row spans="1:4" r="6">
      <c t="s" r="A6" s="4">
        <v>36</v>
      </c>
      <c t="n" r="B6" s="6">
        <v>19728840</v>
      </c>
      <c t="n" r="C6" s="6">
        <v>19728840</v>
      </c>
    </row>
    <row spans="1:4" r="7">
      <c t="s" r="A7" s="4">
        <v>218</v>
      </c>
    </row>
    <row spans="1:4" r="8">
      <c t="s" r="A8" s="3">
        <v>322</v>
      </c>
    </row>
    <row spans="1:4" r="9">
      <c t="s" r="A9" s="4">
        <v>36</v>
      </c>
      <c t="n" r="B9" s="6">
        <v>2554835</v>
      </c>
      <c t="n" r="C9" s="6">
        <v>2554835</v>
      </c>
    </row>
    <row spans="1:4" r="10">
      <c t="s" r="A10" s="4">
        <v>219</v>
      </c>
    </row>
    <row spans="1:4" r="11">
      <c t="s" r="A11" s="3">
        <v>322</v>
      </c>
    </row>
    <row spans="1:4" r="12">
      <c t="s" r="A12" s="4">
        <v>36</v>
      </c>
      <c t="n" r="B12" s="7">
        <v>30239000</v>
      </c>
      <c t="n" r="C12" s="7">
        <v>30239000</v>
      </c>
    </row>
    <row spans="1:4" r="13">
      <c t="n" r="A13"/>
    </row>
    <row spans="1:4" r="14">
      <c t="s" r="A14" s="4">
        <v>28</v>
      </c>
      <c t="s" r="B14" s="4">
        <v>69</v>
      </c>
    </row>
  </sheetData>
  <mergeCells count="3">
    <mergeCell ref="C1:D1"/>
    <mergeCell ref="A13:D13"/>
    <mergeCell ref="B14:D14"/>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323</v>
      </c>
      <c t="s" r="B1" s="2">
        <v>2</v>
      </c>
      <c t="s" r="C1" s="2">
        <v>25</v>
      </c>
    </row>
    <row spans="1:4" r="2">
      <c t="s" r="A2" s="3">
        <v>324</v>
      </c>
    </row>
    <row spans="1:4" r="3">
      <c t="s" r="A3" s="4">
        <v>325</v>
      </c>
      <c t="n" r="B3" s="7">
        <v>44760014</v>
      </c>
      <c t="n" r="C3" s="7">
        <v>44760014</v>
      </c>
    </row>
    <row spans="1:4" r="4">
      <c t="s" r="A4" s="4">
        <v>326</v>
      </c>
      <c t="n" r="B4" s="6">
        <v>-5359532</v>
      </c>
      <c t="n" r="C4" s="6">
        <v>-3415777</v>
      </c>
    </row>
    <row spans="1:4" r="5">
      <c t="s" r="A5" s="4">
        <v>327</v>
      </c>
      <c t="n" r="B5" s="6">
        <v>39400482</v>
      </c>
      <c t="n" r="C5" s="6">
        <v>41344237</v>
      </c>
      <c t="s" r="D5" s="4">
        <v>28</v>
      </c>
    </row>
    <row spans="1:4" r="6">
      <c t="s" r="A6" s="4">
        <v>328</v>
      </c>
    </row>
    <row spans="1:4" r="7">
      <c t="s" r="A7" s="3">
        <v>324</v>
      </c>
    </row>
    <row spans="1:4" r="8">
      <c t="s" r="A8" s="4">
        <v>325</v>
      </c>
      <c t="n" r="B8" s="6">
        <v>30480000</v>
      </c>
      <c t="n" r="C8" s="6">
        <v>30480000</v>
      </c>
    </row>
    <row spans="1:4" r="9">
      <c t="s" r="A9" s="4">
        <v>326</v>
      </c>
      <c t="n" r="B9" s="6">
        <v>-3581161</v>
      </c>
      <c t="n" r="C9" s="6">
        <v>-2320241</v>
      </c>
    </row>
    <row spans="1:4" r="10">
      <c t="s" r="A10" s="4">
        <v>327</v>
      </c>
      <c t="n" r="B10" s="6">
        <v>26898839</v>
      </c>
      <c t="n" r="C10" s="6">
        <v>28159759</v>
      </c>
    </row>
    <row spans="1:4" r="11">
      <c t="s" r="A11" s="4">
        <v>329</v>
      </c>
    </row>
    <row spans="1:4" r="12">
      <c t="s" r="A12" s="3">
        <v>324</v>
      </c>
    </row>
    <row spans="1:4" r="13">
      <c t="s" r="A13" s="4">
        <v>325</v>
      </c>
      <c t="n" r="B13" s="6">
        <v>10630000</v>
      </c>
      <c t="n" r="C13" s="6">
        <v>10630000</v>
      </c>
    </row>
    <row spans="1:4" r="14">
      <c t="s" r="A14" s="4">
        <v>326</v>
      </c>
      <c t="n" r="B14" s="6">
        <v>-485853</v>
      </c>
      <c t="n" r="C14" s="6">
        <v>-289016</v>
      </c>
    </row>
    <row spans="1:4" r="15">
      <c t="s" r="A15" s="4">
        <v>327</v>
      </c>
      <c t="n" r="B15" s="6">
        <v>10144147</v>
      </c>
      <c t="n" r="C15" s="6">
        <v>10340984</v>
      </c>
    </row>
    <row spans="1:4" r="16">
      <c t="s" r="A16" s="4">
        <v>330</v>
      </c>
    </row>
    <row spans="1:4" r="17">
      <c t="s" r="A17" s="3">
        <v>324</v>
      </c>
    </row>
    <row spans="1:4" r="18">
      <c t="s" r="A18" s="4">
        <v>325</v>
      </c>
      <c t="n" r="B18" s="6">
        <v>580014</v>
      </c>
      <c t="n" r="C18" s="6">
        <v>580014</v>
      </c>
    </row>
    <row spans="1:4" r="19">
      <c t="s" r="A19" s="4">
        <v>326</v>
      </c>
      <c t="n" r="B19" s="6">
        <v>-236994</v>
      </c>
      <c t="n" r="C19" s="6">
        <v>-188660</v>
      </c>
    </row>
    <row spans="1:4" r="20">
      <c t="s" r="A20" s="4">
        <v>327</v>
      </c>
      <c t="n" r="B20" s="6">
        <v>343020</v>
      </c>
      <c t="n" r="C20" s="6">
        <v>391354</v>
      </c>
    </row>
    <row spans="1:4" r="21">
      <c t="s" r="A21" s="4">
        <v>331</v>
      </c>
    </row>
    <row spans="1:4" r="22">
      <c t="s" r="A22" s="3">
        <v>324</v>
      </c>
    </row>
    <row spans="1:4" r="23">
      <c t="s" r="A23" s="4">
        <v>325</v>
      </c>
      <c t="n" r="B23" s="6">
        <v>3070000</v>
      </c>
      <c t="n" r="C23" s="6">
        <v>3070000</v>
      </c>
    </row>
    <row spans="1:4" r="24">
      <c t="s" r="A24" s="4">
        <v>326</v>
      </c>
      <c t="n" r="B24" s="6">
        <v>-1055524</v>
      </c>
      <c t="n" r="C24" s="6">
        <v>-617860</v>
      </c>
    </row>
    <row spans="1:4" r="25">
      <c t="s" r="A25" s="4">
        <v>327</v>
      </c>
      <c t="n" r="B25" s="7">
        <v>2014476</v>
      </c>
      <c t="n" r="C25" s="7">
        <v>2452140</v>
      </c>
    </row>
    <row spans="1:4" r="26">
      <c t="n" r="A26"/>
    </row>
    <row spans="1:4" r="27">
      <c t="s" r="A27" s="4">
        <v>28</v>
      </c>
      <c t="s" r="B27" s="4">
        <v>69</v>
      </c>
    </row>
  </sheetData>
  <mergeCells count="3">
    <mergeCell ref="C1:D1"/>
    <mergeCell ref="A26:D26"/>
    <mergeCell ref="B27:D27"/>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332</v>
      </c>
      <c t="s" r="B1" s="2">
        <v>2</v>
      </c>
      <c t="s" r="C1" s="2">
        <v>25</v>
      </c>
      <c t="s" r="D1" s="2">
        <v>28</v>
      </c>
    </row>
    <row spans="1:4" r="2">
      <c t="s" r="A2" s="3">
        <v>324</v>
      </c>
      <c t="n" r="C2"/>
    </row>
    <row spans="1:4" r="3">
      <c t="n" r="A3" s="6">
        <v>2016</v>
      </c>
      <c t="n" r="B3" s="7">
        <v>1943747</v>
      </c>
      <c t="n" r="C3"/>
    </row>
    <row spans="1:4" r="4">
      <c t="n" r="A4" s="6">
        <v>2017</v>
      </c>
      <c t="n" r="B4" s="6">
        <v>3846677</v>
      </c>
      <c t="n" r="C4"/>
    </row>
    <row spans="1:4" r="5">
      <c t="n" r="A5" s="6">
        <v>2018</v>
      </c>
      <c t="n" r="B5" s="6">
        <v>3573495</v>
      </c>
      <c t="n" r="C5"/>
    </row>
    <row spans="1:4" r="6">
      <c t="n" r="A6" s="6">
        <v>2019</v>
      </c>
      <c t="n" r="B6" s="6">
        <v>3193178</v>
      </c>
      <c t="n" r="C6"/>
    </row>
    <row spans="1:4" r="7">
      <c t="n" r="A7" s="6">
        <v>2020</v>
      </c>
      <c t="n" r="B7" s="6">
        <v>2920189</v>
      </c>
      <c t="n" r="C7"/>
    </row>
    <row spans="1:4" r="8">
      <c t="s" r="A8" s="4">
        <v>333</v>
      </c>
      <c t="n" r="B8" s="6">
        <v>23923196</v>
      </c>
      <c t="n" r="C8"/>
    </row>
    <row spans="1:4" r="9">
      <c t="s" r="A9" s="4">
        <v>327</v>
      </c>
      <c t="n" r="B9" s="7">
        <v>39400482</v>
      </c>
      <c t="n" r="C9" s="7">
        <v>41344237</v>
      </c>
    </row>
    <row spans="1:4" r="10">
      <c t="n" r="A10"/>
    </row>
    <row spans="1:4" r="11">
      <c t="s" r="A11" s="4">
        <v>28</v>
      </c>
      <c t="s" r="B11" s="4">
        <v>69</v>
      </c>
    </row>
  </sheetData>
  <mergeCells count="10">
    <mergeCell ref="C2:D2"/>
    <mergeCell ref="C3:D3"/>
    <mergeCell ref="C4:D4"/>
    <mergeCell ref="C5:D5"/>
    <mergeCell ref="C6:D6"/>
    <mergeCell ref="C7:D7"/>
    <mergeCell ref="C8:D8"/>
    <mergeCell ref="C9:D9"/>
    <mergeCell ref="A10:D10"/>
    <mergeCell ref="B11:D1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334</v>
      </c>
      <c t="s" r="B1" s="2">
        <v>2</v>
      </c>
      <c t="s" r="C1" s="2">
        <v>25</v>
      </c>
    </row>
    <row spans="1:4" r="2">
      <c t="s" r="A2" s="3">
        <v>335</v>
      </c>
    </row>
    <row spans="1:4" r="3">
      <c t="s" r="A3" s="4">
        <v>336</v>
      </c>
      <c t="n" r="B3" s="7">
        <v>5823425</v>
      </c>
      <c t="n" r="C3" s="7">
        <v>6713245</v>
      </c>
    </row>
    <row spans="1:4" r="4">
      <c t="s" r="A4" s="4">
        <v>337</v>
      </c>
      <c t="n" r="B4" s="6">
        <v>1028205</v>
      </c>
      <c t="n" r="C4" s="6">
        <v>1444065</v>
      </c>
    </row>
    <row spans="1:4" r="5">
      <c t="s" r="A5" s="4">
        <v>338</v>
      </c>
      <c t="n" r="B5" s="6">
        <v>569715</v>
      </c>
      <c t="n" r="C5" s="6">
        <v>769903</v>
      </c>
    </row>
    <row spans="1:4" r="6">
      <c t="s" r="A6" s="4">
        <v>339</v>
      </c>
      <c t="n" r="B6" s="6">
        <v>664907</v>
      </c>
      <c t="n" r="C6" s="6">
        <v>655840</v>
      </c>
    </row>
    <row spans="1:4" r="7">
      <c t="s" r="A7" s="4">
        <v>340</v>
      </c>
      <c t="n" r="B7" s="6">
        <v>121922</v>
      </c>
      <c t="n" r="C7" s="6">
        <v>136382</v>
      </c>
    </row>
    <row spans="1:4" r="8">
      <c t="s" r="A8" s="4">
        <v>341</v>
      </c>
      <c t="n" r="B8" s="6">
        <v>1692572</v>
      </c>
      <c t="n" r="C8" s="6">
        <v>734314</v>
      </c>
    </row>
    <row spans="1:4" r="9">
      <c t="s" r="A9" s="4">
        <v>342</v>
      </c>
      <c t="n" r="B9" s="7">
        <v>9900746</v>
      </c>
      <c t="n" r="C9" s="7">
        <v>10453749</v>
      </c>
      <c t="s" r="D9" s="4">
        <v>28</v>
      </c>
    </row>
    <row spans="1:4" r="10">
      <c t="n" r="A10"/>
    </row>
    <row spans="1:4" r="11">
      <c t="s" r="A11" s="4">
        <v>28</v>
      </c>
      <c t="s" r="B11" s="4">
        <v>69</v>
      </c>
    </row>
  </sheetData>
  <mergeCells count="3">
    <mergeCell ref="C1:D1"/>
    <mergeCell ref="A10:D10"/>
    <mergeCell ref="B11:D1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3</v>
      </c>
      <c t="s" r="B1" s="2">
        <v>83</v>
      </c>
      <c t="s" r="D1" s="2">
        <v>1</v>
      </c>
    </row>
    <row spans="1:5" r="2">
      <c t="s" r="B2" s="2">
        <v>2</v>
      </c>
      <c t="s" r="C2" s="2">
        <v>84</v>
      </c>
      <c t="s" r="D2" s="2">
        <v>2</v>
      </c>
      <c t="s" r="E2" s="2">
        <v>84</v>
      </c>
    </row>
    <row spans="1:5" r="3">
      <c t="s" r="A3" s="3">
        <v>344</v>
      </c>
    </row>
    <row spans="1:5" r="4">
      <c t="s" r="A4" s="4">
        <v>99</v>
      </c>
      <c t="n" r="B4" s="7">
        <v>443131</v>
      </c>
      <c t="n" r="C4" s="7">
        <v>1938480</v>
      </c>
      <c t="n" r="D4" s="7">
        <v>767205</v>
      </c>
      <c t="n" r="E4" s="7">
        <v>4821676</v>
      </c>
    </row>
    <row spans="1:5" r="5">
      <c t="s" r="A5" s="4">
        <v>345</v>
      </c>
      <c t="n" r="B5" s="6">
        <v>35003212</v>
      </c>
      <c t="n" r="C5" s="6">
        <v>32221847</v>
      </c>
      <c t="n" r="D5" s="6">
        <v>35003212</v>
      </c>
      <c t="n" r="E5" s="6">
        <v>32221847</v>
      </c>
    </row>
    <row spans="1:5" r="6">
      <c t="s" r="A6" s="4">
        <v>346</v>
      </c>
      <c t="n" r="B6" s="6">
        <v>1143475</v>
      </c>
      <c t="n" r="C6" s="6">
        <v>2441666</v>
      </c>
      <c t="n" r="D6" s="6">
        <v>1178474</v>
      </c>
      <c t="n" r="E6" s="6">
        <v>2437500</v>
      </c>
    </row>
    <row spans="1:5" r="7">
      <c t="s" r="A7" s="4">
        <v>347</v>
      </c>
      <c t="n" r="B7" s="6">
        <v>36146687</v>
      </c>
      <c t="n" r="C7" s="6">
        <v>34663513</v>
      </c>
      <c t="n" r="D7" s="6">
        <v>36181686</v>
      </c>
      <c t="n" r="E7" s="6">
        <v>34659347</v>
      </c>
    </row>
    <row spans="1:5" r="8">
      <c t="s" r="A8" s="4">
        <v>100</v>
      </c>
      <c t="n" r="B8" s="8">
        <v>0.01</v>
      </c>
      <c t="n" r="C8" s="8">
        <v>0.06</v>
      </c>
      <c t="n" r="D8" s="8">
        <v>0.02</v>
      </c>
      <c t="n" r="E8" s="8">
        <v>0.15</v>
      </c>
    </row>
    <row spans="1:5" r="9">
      <c t="s" r="A9" s="4">
        <v>101</v>
      </c>
      <c t="n" r="B9" s="8">
        <v>0.01</v>
      </c>
      <c t="n" r="C9" s="8">
        <v>0.06</v>
      </c>
      <c t="n" r="D9" s="8">
        <v>0.02</v>
      </c>
      <c t="n" r="E9" s="8">
        <v>0.1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s>
  <sheetData>
    <row spans="1:6" r="1">
      <c t="s" r="A1" s="1">
        <v>348</v>
      </c>
      <c t="s" r="B1" s="2">
        <v>1</v>
      </c>
      <c t="s" r="C1" s="2">
        <v>349</v>
      </c>
    </row>
    <row spans="1:6" r="2">
      <c t="s" r="B2" s="2">
        <v>2</v>
      </c>
      <c t="s" r="C2" s="2">
        <v>350</v>
      </c>
      <c t="s" r="D2" s="2">
        <v>351</v>
      </c>
      <c t="s" r="E2" s="2">
        <v>352</v>
      </c>
      <c t="s" r="F2" s="2">
        <v>353</v>
      </c>
    </row>
    <row spans="1:6" r="3">
      <c t="s" r="A3" s="4">
        <v>354</v>
      </c>
    </row>
    <row spans="1:6" r="4">
      <c t="s" r="A4" s="3">
        <v>355</v>
      </c>
    </row>
    <row spans="1:6" r="5">
      <c t="s" r="A5" s="4">
        <v>356</v>
      </c>
      <c t="n" r="B5" s="7">
        <v>17700000</v>
      </c>
    </row>
    <row spans="1:6" r="6">
      <c t="s" r="A6" s="4">
        <v>357</v>
      </c>
    </row>
    <row spans="1:6" r="7">
      <c t="s" r="A7" s="3">
        <v>355</v>
      </c>
    </row>
    <row spans="1:6" r="8">
      <c t="s" r="A8" s="4">
        <v>358</v>
      </c>
      <c t="n" r="F8" s="7">
        <v>105000000</v>
      </c>
    </row>
    <row spans="1:6" r="9">
      <c t="s" r="A9" s="4">
        <v>359</v>
      </c>
      <c t="s" r="B9" s="4">
        <v>360</v>
      </c>
    </row>
    <row spans="1:6" r="10">
      <c t="s" r="A10" s="4">
        <v>361</v>
      </c>
      <c t="n" r="B10" s="7">
        <v>2000000</v>
      </c>
    </row>
    <row spans="1:6" r="11">
      <c t="s" r="A11" s="4">
        <v>362</v>
      </c>
      <c t="s" r="B11" s="4">
        <v>363</v>
      </c>
    </row>
    <row spans="1:6" r="12">
      <c t="s" r="A12" s="4">
        <v>364</v>
      </c>
      <c t="s" r="B12" s="4">
        <v>365</v>
      </c>
    </row>
    <row spans="1:6" r="13">
      <c t="s" r="A13" s="4">
        <v>366</v>
      </c>
      <c t="n" r="B13" s="7">
        <v>10000000</v>
      </c>
    </row>
    <row spans="1:6" r="14">
      <c t="s" r="A14" s="4">
        <v>367</v>
      </c>
      <c t="n" r="B14" s="7">
        <v>99100000</v>
      </c>
    </row>
    <row spans="1:6" r="15">
      <c t="s" r="A15" s="4">
        <v>368</v>
      </c>
    </row>
    <row spans="1:6" r="16">
      <c t="s" r="A16" s="3">
        <v>355</v>
      </c>
    </row>
    <row spans="1:6" r="17">
      <c t="s" r="A17" s="4">
        <v>369</v>
      </c>
      <c t="s" r="C17" s="4">
        <v>370</v>
      </c>
      <c t="s" r="D17" s="4">
        <v>371</v>
      </c>
      <c t="s" r="E17" s="4">
        <v>372</v>
      </c>
    </row>
    <row spans="1:6" r="18">
      <c t="s" r="A18" s="4">
        <v>373</v>
      </c>
    </row>
    <row spans="1:6" r="19">
      <c t="s" r="A19" s="3">
        <v>355</v>
      </c>
    </row>
    <row spans="1:6" r="20">
      <c t="s" r="A20" s="4">
        <v>374</v>
      </c>
      <c t="n" r="F20" s="7">
        <v>30000000</v>
      </c>
    </row>
    <row spans="1:6" r="21">
      <c t="s" r="A21" s="4">
        <v>375</v>
      </c>
      <c t="s" r="B21" s="4">
        <v>360</v>
      </c>
    </row>
    <row spans="1:6" r="22">
      <c t="s" r="A22" s="4">
        <v>376</v>
      </c>
      <c t="s" r="B22" s="4">
        <v>377</v>
      </c>
    </row>
    <row spans="1:6" r="23">
      <c t="s" r="A23" s="4">
        <v>378</v>
      </c>
      <c t="n" r="B23" s="7">
        <v>2500000</v>
      </c>
    </row>
    <row spans="1:6" r="24">
      <c t="s" r="A24" s="4">
        <v>379</v>
      </c>
      <c t="s" r="B24" s="4">
        <v>365</v>
      </c>
    </row>
    <row spans="1:6" r="25">
      <c t="s" r="A25" s="4">
        <v>380</v>
      </c>
    </row>
    <row spans="1:6" r="26">
      <c t="s" r="A26" s="3">
        <v>355</v>
      </c>
    </row>
    <row spans="1:6" r="27">
      <c t="s" r="A27" s="4">
        <v>374</v>
      </c>
      <c t="n" r="B27" s="7">
        <v>30000000</v>
      </c>
    </row>
    <row spans="1:6" r="28">
      <c t="s" r="A28" s="4">
        <v>381</v>
      </c>
      <c t="s" r="B28" s="4">
        <v>382</v>
      </c>
    </row>
    <row spans="1:6" r="29">
      <c t="s" r="A29" s="4">
        <v>383</v>
      </c>
    </row>
    <row spans="1:6" r="30">
      <c t="s" r="A30" s="3">
        <v>355</v>
      </c>
    </row>
    <row spans="1:6" r="31">
      <c t="s" r="A31" s="4">
        <v>374</v>
      </c>
      <c t="n" r="B31" s="7">
        <v>15000000</v>
      </c>
    </row>
    <row spans="1:6" r="32">
      <c t="s" r="A32" s="4">
        <v>384</v>
      </c>
    </row>
    <row spans="1:6" r="33">
      <c t="s" r="A33" s="3">
        <v>355</v>
      </c>
    </row>
    <row spans="1:6" r="34">
      <c t="s" r="A34" s="4">
        <v>378</v>
      </c>
      <c t="n" r="B34" s="7">
        <v>2200000</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t="s" r="A1" s="1">
        <v>82</v>
      </c>
      <c t="s" r="B1" s="2">
        <v>83</v>
      </c>
      <c t="s" r="D1" s="2">
        <v>1</v>
      </c>
    </row>
    <row spans="1:5" r="2">
      <c t="s" r="B2" s="2">
        <v>2</v>
      </c>
      <c t="s" r="C2" s="2">
        <v>84</v>
      </c>
      <c t="s" r="D2" s="2">
        <v>2</v>
      </c>
      <c t="s" r="E2" s="2">
        <v>84</v>
      </c>
    </row>
    <row spans="1:5" r="3">
      <c t="s" r="A3" s="4">
        <v>85</v>
      </c>
      <c t="n" r="B3" s="7">
        <v>66278981</v>
      </c>
      <c t="n" r="C3" s="7">
        <v>53187719</v>
      </c>
      <c t="n" r="D3" s="7">
        <v>131076029</v>
      </c>
      <c t="n" r="E3" s="7">
        <v>103052340</v>
      </c>
    </row>
    <row spans="1:5" r="4">
      <c t="s" r="A4" s="3">
        <v>86</v>
      </c>
    </row>
    <row spans="1:5" r="5">
      <c t="s" r="A5" s="4">
        <v>87</v>
      </c>
      <c t="n" r="B5" s="6">
        <v>51131582</v>
      </c>
      <c t="n" r="C5" s="6">
        <v>42776894</v>
      </c>
      <c t="n" r="D5" s="6">
        <v>100894450</v>
      </c>
      <c t="n" r="E5" s="6">
        <v>82052057</v>
      </c>
    </row>
    <row spans="1:5" r="6">
      <c t="s" r="A6" s="4">
        <v>88</v>
      </c>
      <c t="n" r="B6" s="6">
        <v>12370599</v>
      </c>
      <c t="n" r="C6" s="6">
        <v>7734997</v>
      </c>
      <c t="n" r="D6" s="6">
        <v>24835928</v>
      </c>
      <c t="n" r="E6" s="6">
        <v>14884014</v>
      </c>
    </row>
    <row spans="1:5" r="7">
      <c t="s" r="A7" s="4">
        <v>89</v>
      </c>
      <c t="n" r="B7" s="6">
        <v>-119000</v>
      </c>
      <c t="n" r="C7" s="6">
        <v>90000</v>
      </c>
      <c t="n" r="D7" s="6">
        <v>-119000</v>
      </c>
      <c t="n" r="E7" s="6">
        <v>90000</v>
      </c>
    </row>
    <row spans="1:5" r="8">
      <c t="s" r="A8" s="4">
        <v>90</v>
      </c>
      <c t="n" r="B8" s="6">
        <v>63383181</v>
      </c>
      <c t="n" r="C8" s="6">
        <v>50601891</v>
      </c>
      <c t="n" r="D8" s="6">
        <v>125611378</v>
      </c>
      <c t="n" r="E8" s="6">
        <v>97026071</v>
      </c>
    </row>
    <row spans="1:5" r="9">
      <c t="s" r="A9" s="4">
        <v>91</v>
      </c>
      <c t="n" r="B9" s="6">
        <v>2895800</v>
      </c>
      <c t="n" r="C9" s="6">
        <v>2585828</v>
      </c>
      <c t="n" r="D9" s="6">
        <v>5464651</v>
      </c>
      <c t="n" r="E9" s="6">
        <v>6026269</v>
      </c>
    </row>
    <row spans="1:5" r="10">
      <c t="s" r="A10" s="3">
        <v>92</v>
      </c>
    </row>
    <row spans="1:5" r="11">
      <c t="s" r="A11" s="4">
        <v>93</v>
      </c>
      <c t="n" r="B11" s="6">
        <v>-2344185</v>
      </c>
      <c t="n" r="C11" s="6">
        <v>-227930</v>
      </c>
      <c t="n" r="D11" s="6">
        <v>-4525648</v>
      </c>
      <c t="n" r="E11" s="6">
        <v>-457053</v>
      </c>
    </row>
    <row spans="1:5" r="12">
      <c t="s" r="A12" s="4">
        <v>94</v>
      </c>
      <c t="n" r="B12" s="6">
        <v>-2344185</v>
      </c>
      <c t="n" r="C12" s="6">
        <v>-227930</v>
      </c>
      <c t="n" r="D12" s="6">
        <v>-4525648</v>
      </c>
      <c t="n" r="E12" s="6">
        <v>-457053</v>
      </c>
    </row>
    <row spans="1:5" r="13">
      <c t="s" r="A13" s="4">
        <v>95</v>
      </c>
      <c t="n" r="B13" s="6">
        <v>551615</v>
      </c>
      <c t="n" r="C13" s="6">
        <v>2357898</v>
      </c>
      <c t="n" r="D13" s="6">
        <v>939003</v>
      </c>
      <c t="n" r="E13" s="6">
        <v>5569216</v>
      </c>
    </row>
    <row spans="1:5" r="14">
      <c t="s" r="A14" s="4">
        <v>96</v>
      </c>
      <c t="n" r="B14" s="6">
        <v>-108484</v>
      </c>
      <c t="n" r="C14" s="6">
        <v>-347386</v>
      </c>
      <c t="n" r="D14" s="6">
        <v>-171798</v>
      </c>
      <c t="n" r="E14" s="6">
        <v>-571649</v>
      </c>
    </row>
    <row spans="1:5" r="15">
      <c t="s" r="A15" s="4">
        <v>97</v>
      </c>
      <c t="n" r="B15" s="6">
        <v>443131</v>
      </c>
      <c t="n" r="C15" s="6">
        <v>2010512</v>
      </c>
      <c t="n" r="D15" s="6">
        <v>767205</v>
      </c>
      <c t="n" r="E15" s="6">
        <v>4997567</v>
      </c>
    </row>
    <row spans="1:5" r="16">
      <c t="s" r="A16" s="4">
        <v>98</v>
      </c>
      <c t="n" r="C16" s="6">
        <v>-72032</v>
      </c>
      <c t="n" r="E16" s="6">
        <v>-175891</v>
      </c>
    </row>
    <row spans="1:5" r="17">
      <c t="s" r="A17" s="4">
        <v>99</v>
      </c>
      <c t="n" r="B17" s="7">
        <v>443131</v>
      </c>
      <c t="n" r="C17" s="7">
        <v>1938480</v>
      </c>
      <c t="n" r="D17" s="7">
        <v>767205</v>
      </c>
      <c t="n" r="E17" s="7">
        <v>4821676</v>
      </c>
    </row>
    <row spans="1:5" r="18">
      <c t="s" r="A18" s="4">
        <v>100</v>
      </c>
      <c t="n" r="B18" s="8">
        <v>0.01</v>
      </c>
      <c t="n" r="C18" s="8">
        <v>0.06</v>
      </c>
      <c t="n" r="D18" s="8">
        <v>0.02</v>
      </c>
      <c t="n" r="E18" s="8">
        <v>0.15</v>
      </c>
    </row>
    <row spans="1:5" r="19">
      <c t="s" r="A19" s="4">
        <v>101</v>
      </c>
      <c t="n" r="B19" s="8">
        <v>0.01</v>
      </c>
      <c t="n" r="C19" s="8">
        <v>0.06</v>
      </c>
      <c t="n" r="D19" s="8">
        <v>0.02</v>
      </c>
      <c t="n" r="E19" s="8">
        <v>0.14</v>
      </c>
    </row>
    <row spans="1:5" r="20">
      <c t="s" r="A20" s="3">
        <v>102</v>
      </c>
    </row>
    <row spans="1:5" r="21">
      <c t="s" r="A21" s="4">
        <v>103</v>
      </c>
      <c t="n" r="B21" s="6">
        <v>35003212</v>
      </c>
      <c t="n" r="C21" s="6">
        <v>32221847</v>
      </c>
      <c t="n" r="D21" s="6">
        <v>35003212</v>
      </c>
      <c t="n" r="E21" s="6">
        <v>32221847</v>
      </c>
    </row>
    <row spans="1:5" r="22">
      <c t="s" r="A22" s="4">
        <v>104</v>
      </c>
      <c t="n" r="B22" s="6">
        <v>36146687</v>
      </c>
      <c t="n" r="C22" s="6">
        <v>34663513</v>
      </c>
      <c t="n" r="D22" s="6">
        <v>36181686</v>
      </c>
      <c t="n" r="E22" s="6">
        <v>346593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385</v>
      </c>
      <c t="s" r="B1" s="2">
        <v>2</v>
      </c>
      <c t="s" r="C1" s="2">
        <v>25</v>
      </c>
      <c t="s" r="D1" s="2">
        <v>28</v>
      </c>
    </row>
    <row spans="1:4" r="2">
      <c t="s" r="A2" s="3">
        <v>386</v>
      </c>
      <c t="n" r="C2"/>
    </row>
    <row spans="1:4" r="3">
      <c t="n" r="A3" s="6">
        <v>2017</v>
      </c>
      <c t="n" r="B3" s="7">
        <v>1196862</v>
      </c>
      <c t="n" r="C3"/>
    </row>
    <row spans="1:4" r="4">
      <c t="n" r="A4" s="6">
        <v>2018</v>
      </c>
      <c t="n" r="B4" s="6">
        <v>1006891</v>
      </c>
      <c t="n" r="C4"/>
    </row>
    <row spans="1:4" r="5">
      <c t="n" r="A5" s="6">
        <v>2019</v>
      </c>
      <c t="n" r="B5" s="6">
        <v>168195</v>
      </c>
      <c t="n" r="C5"/>
    </row>
    <row spans="1:4" r="6">
      <c t="s" r="A6" s="4">
        <v>387</v>
      </c>
      <c t="n" r="B6" s="6">
        <v>2371948</v>
      </c>
      <c t="n" r="C6"/>
    </row>
    <row spans="1:4" r="7">
      <c t="s" r="A7" s="4">
        <v>388</v>
      </c>
      <c t="n" r="B7" s="6">
        <v>-1134551</v>
      </c>
      <c t="n" r="C7" s="7">
        <v>-830368</v>
      </c>
    </row>
    <row spans="1:4" r="8">
      <c t="s" r="A8" s="4">
        <v>389</v>
      </c>
      <c t="n" r="B8" s="6">
        <v>-88684</v>
      </c>
      <c t="n" r="C8"/>
    </row>
    <row spans="1:4" r="9">
      <c t="s" r="A9" s="4">
        <v>55</v>
      </c>
      <c t="n" r="B9" s="7">
        <v>1148713</v>
      </c>
      <c t="n" r="C9" s="7">
        <v>1107615</v>
      </c>
    </row>
    <row spans="1:4" r="10">
      <c t="n" r="A10"/>
    </row>
    <row spans="1:4" r="11">
      <c t="s" r="A11" s="4">
        <v>28</v>
      </c>
      <c t="s" r="B11" s="4">
        <v>69</v>
      </c>
    </row>
  </sheetData>
  <mergeCells count="10">
    <mergeCell ref="C2:D2"/>
    <mergeCell ref="C3:D3"/>
    <mergeCell ref="C4:D4"/>
    <mergeCell ref="C5:D5"/>
    <mergeCell ref="C6:D6"/>
    <mergeCell ref="C7:D7"/>
    <mergeCell ref="C8:D8"/>
    <mergeCell ref="C9:D9"/>
    <mergeCell ref="A10:D10"/>
    <mergeCell ref="B11:D1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390</v>
      </c>
      <c t="s" r="B1" s="2">
        <v>391</v>
      </c>
    </row>
    <row spans="1:2" r="2">
      <c t="s" r="A2" s="3">
        <v>392</v>
      </c>
    </row>
    <row spans="1:2" r="3">
      <c t="n" r="A3" s="6">
        <v>2017</v>
      </c>
      <c t="n" r="B3" s="7">
        <v>3798515</v>
      </c>
    </row>
    <row spans="1:2" r="4">
      <c t="n" r="A4" s="6">
        <v>2018</v>
      </c>
      <c t="n" r="B4" s="6">
        <v>3334391</v>
      </c>
    </row>
    <row spans="1:2" r="5">
      <c t="n" r="A5" s="6">
        <v>2019</v>
      </c>
      <c t="n" r="B5" s="6">
        <v>1927117</v>
      </c>
    </row>
    <row spans="1:2" r="6">
      <c t="n" r="A6" s="6">
        <v>2020</v>
      </c>
      <c t="n" r="B6" s="6">
        <v>1252135</v>
      </c>
    </row>
    <row spans="1:2" r="7">
      <c t="n" r="A7" s="6">
        <v>2021</v>
      </c>
      <c t="n" r="B7" s="6">
        <v>819676</v>
      </c>
    </row>
    <row spans="1:2" r="8">
      <c t="s" r="A8" s="4">
        <v>333</v>
      </c>
      <c t="n" r="B8" s="6">
        <v>151927</v>
      </c>
    </row>
    <row spans="1:2" r="9">
      <c t="s" r="A9" s="4">
        <v>393</v>
      </c>
      <c t="n" r="B9" s="7">
        <v>1128376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4"/>
    <col customWidth="1" max="2" min="2" width="21"/>
  </cols>
  <sheetData>
    <row spans="1:2" r="1">
      <c t="s" r="A1" s="1">
        <v>394</v>
      </c>
      <c t="s" r="B1" s="2">
        <v>391</v>
      </c>
    </row>
    <row spans="1:2" r="2">
      <c t="s" r="A2" s="3">
        <v>395</v>
      </c>
    </row>
    <row spans="1:2" r="3">
      <c t="s" r="A3" s="4">
        <v>396</v>
      </c>
      <c t="n" r="B3" s="7">
        <v>90000</v>
      </c>
    </row>
    <row spans="1:2" r="4">
      <c t="s" r="A4" s="4">
        <v>397</v>
      </c>
      <c t="n" r="B4" s="6">
        <v>90000</v>
      </c>
    </row>
    <row spans="1:2" r="5">
      <c t="s" r="A5" s="4">
        <v>398</v>
      </c>
    </row>
    <row spans="1:2" r="6">
      <c t="s" r="A6" s="3">
        <v>395</v>
      </c>
    </row>
    <row spans="1:2" r="7">
      <c t="s" r="A7" s="4">
        <v>399</v>
      </c>
      <c t="n" r="B7" s="6">
        <v>20669790</v>
      </c>
    </row>
    <row spans="1:2" r="8">
      <c t="s" r="A8" s="4">
        <v>400</v>
      </c>
    </row>
    <row spans="1:2" r="9">
      <c t="s" r="A9" s="3">
        <v>395</v>
      </c>
    </row>
    <row spans="1:2" r="10">
      <c t="s" r="A10" s="4">
        <v>401</v>
      </c>
      <c t="n" r="B10" s="7">
        <v>12525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4"/>
    <col customWidth="1" max="5" min="5" width="14"/>
  </cols>
  <sheetData>
    <row spans="1:5" r="1">
      <c t="s" r="A1" s="1">
        <v>402</v>
      </c>
      <c t="s" r="B1" s="2">
        <v>403</v>
      </c>
      <c t="s" r="C1" s="2">
        <v>404</v>
      </c>
      <c t="s" r="D1" s="2">
        <v>2</v>
      </c>
      <c t="s" r="E1" s="2">
        <v>84</v>
      </c>
    </row>
    <row spans="1:5" r="2">
      <c t="s" r="A2" s="3">
        <v>405</v>
      </c>
    </row>
    <row spans="1:5" r="3">
      <c t="s" r="A3" s="4">
        <v>406</v>
      </c>
      <c t="n" r="D3" s="7">
        <v>882975</v>
      </c>
    </row>
    <row spans="1:5" r="4">
      <c t="s" r="A4" s="4">
        <v>407</v>
      </c>
      <c t="s" r="D4" s="4">
        <v>408</v>
      </c>
    </row>
    <row spans="1:5" r="5">
      <c t="s" r="A5" s="4">
        <v>409</v>
      </c>
      <c t="n" r="D5" s="6">
        <v>0</v>
      </c>
    </row>
    <row spans="1:5" r="6">
      <c t="s" r="A6" s="4">
        <v>410</v>
      </c>
      <c t="n" r="D6" s="7">
        <v>5028900</v>
      </c>
    </row>
    <row spans="1:5" r="7">
      <c t="s" r="A7" s="4">
        <v>411</v>
      </c>
      <c t="n" r="D7" s="7">
        <v>225000</v>
      </c>
    </row>
    <row spans="1:5" r="8">
      <c t="s" r="A8" s="4">
        <v>412</v>
      </c>
    </row>
    <row spans="1:5" r="9">
      <c t="s" r="A9" s="3">
        <v>405</v>
      </c>
    </row>
    <row spans="1:5" r="10">
      <c t="s" r="A10" s="4">
        <v>413</v>
      </c>
      <c t="n" r="B10" s="7">
        <v>300000</v>
      </c>
    </row>
    <row spans="1:5" r="11">
      <c t="s" r="A11" s="4">
        <v>414</v>
      </c>
    </row>
    <row spans="1:5" r="12">
      <c t="s" r="A12" s="3">
        <v>405</v>
      </c>
    </row>
    <row spans="1:5" r="13">
      <c t="s" r="A13" s="4">
        <v>413</v>
      </c>
      <c t="n" r="C13" s="7">
        <v>40000</v>
      </c>
    </row>
    <row spans="1:5" r="14">
      <c t="s" r="A14" s="4">
        <v>415</v>
      </c>
    </row>
    <row spans="1:5" r="15">
      <c t="s" r="A15" s="3">
        <v>405</v>
      </c>
    </row>
    <row spans="1:5" r="16">
      <c t="s" r="A16" s="4">
        <v>413</v>
      </c>
      <c t="n" r="C16" s="7">
        <v>100000</v>
      </c>
    </row>
    <row spans="1:5" r="17">
      <c t="s" r="A17" s="4">
        <v>416</v>
      </c>
    </row>
    <row spans="1:5" r="18">
      <c t="s" r="A18" s="3">
        <v>405</v>
      </c>
    </row>
    <row spans="1:5" r="19">
      <c t="s" r="A19" s="4">
        <v>417</v>
      </c>
      <c t="n" r="D19" s="6">
        <v>16520</v>
      </c>
      <c t="n" r="E19" s="6">
        <v>24000</v>
      </c>
    </row>
    <row spans="1:5" r="20">
      <c t="s" r="A20" s="4">
        <v>418</v>
      </c>
      <c t="n" r="D20" s="8">
        <v>3.9</v>
      </c>
      <c t="n" r="E20" s="8">
        <v>3.69</v>
      </c>
    </row>
    <row spans="1:5" r="21">
      <c t="s" r="A21" s="4">
        <v>419</v>
      </c>
      <c t="n" r="D21" s="6">
        <v>85454</v>
      </c>
      <c t="n" r="E21" s="6">
        <v>113627</v>
      </c>
    </row>
    <row spans="1:5" r="22">
      <c t="s" r="A22" s="4">
        <v>420</v>
      </c>
      <c t="n" r="E22" s="6">
        <v>2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21</v>
      </c>
      <c t="s" r="B1" s="2">
        <v>83</v>
      </c>
      <c t="s" r="D1" s="2">
        <v>1</v>
      </c>
    </row>
    <row spans="1:5" r="2">
      <c t="s" r="B2" s="2">
        <v>2</v>
      </c>
      <c t="s" r="C2" s="2">
        <v>84</v>
      </c>
      <c t="s" r="D2" s="2">
        <v>2</v>
      </c>
      <c t="s" r="E2" s="2">
        <v>84</v>
      </c>
    </row>
    <row spans="1:5" r="3">
      <c t="s" r="A3" s="3">
        <v>422</v>
      </c>
    </row>
    <row spans="1:5" r="4">
      <c t="s" r="A4" s="4">
        <v>423</v>
      </c>
      <c t="n" r="B4" s="7">
        <v>326947</v>
      </c>
      <c t="n" r="C4" s="7">
        <v>36300</v>
      </c>
      <c t="n" r="D4" s="7">
        <v>425349</v>
      </c>
      <c t="n" r="E4" s="7">
        <v>72600</v>
      </c>
    </row>
    <row spans="1:5" r="5">
      <c t="s" r="A5" s="4">
        <v>424</v>
      </c>
    </row>
    <row spans="1:5" r="6">
      <c t="s" r="A6" s="3">
        <v>422</v>
      </c>
    </row>
    <row spans="1:5" r="7">
      <c t="s" r="A7" s="4">
        <v>423</v>
      </c>
      <c t="n" r="B7" s="6">
        <v>101947</v>
      </c>
      <c t="n" r="C7" s="7">
        <v>36300</v>
      </c>
      <c t="n" r="D7" s="6">
        <v>200349</v>
      </c>
      <c t="n" r="E7" s="7">
        <v>72600</v>
      </c>
    </row>
    <row spans="1:5" r="8">
      <c t="s" r="A8" s="4">
        <v>425</v>
      </c>
    </row>
    <row spans="1:5" r="9">
      <c t="s" r="A9" s="3">
        <v>422</v>
      </c>
    </row>
    <row spans="1:5" r="10">
      <c t="s" r="A10" s="4">
        <v>423</v>
      </c>
      <c t="n" r="B10" s="7">
        <v>225000</v>
      </c>
      <c t="n" r="D10" s="7">
        <v>225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26</v>
      </c>
      <c t="s" r="B1" s="2">
        <v>83</v>
      </c>
      <c t="s" r="D1" s="2">
        <v>1</v>
      </c>
    </row>
    <row spans="1:5" r="2">
      <c t="s" r="B2" s="2">
        <v>2</v>
      </c>
      <c t="s" r="C2" s="2">
        <v>84</v>
      </c>
      <c t="s" r="D2" s="2">
        <v>2</v>
      </c>
      <c t="s" r="E2" s="2">
        <v>84</v>
      </c>
    </row>
    <row spans="1:5" r="3">
      <c t="s" r="A3" s="3">
        <v>427</v>
      </c>
    </row>
    <row spans="1:5" r="4">
      <c t="s" r="A4" s="4">
        <v>428</v>
      </c>
      <c t="n" r="B4" s="7">
        <v>333684</v>
      </c>
      <c t="n" r="C4" s="7">
        <v>668008</v>
      </c>
      <c t="n" r="D4" s="7">
        <v>770943</v>
      </c>
      <c t="n" r="E4" s="7">
        <v>1460954</v>
      </c>
    </row>
    <row spans="1:5" r="5">
      <c t="s" r="A5" s="4">
        <v>217</v>
      </c>
      <c t="n" r="B5" s="7">
        <v>191306</v>
      </c>
      <c t="n" r="D5" s="7">
        <v>191306</v>
      </c>
    </row>
    <row spans="1:5" r="6">
      <c t="s" r="A6" s="4">
        <v>429</v>
      </c>
    </row>
    <row spans="1:5" r="7">
      <c t="s" r="A7" s="3">
        <v>427</v>
      </c>
    </row>
    <row spans="1:5" r="8">
      <c t="s" r="A8" s="4">
        <v>430</v>
      </c>
      <c t="s" r="B8" s="4">
        <v>431</v>
      </c>
      <c t="s" r="D8" s="4">
        <v>43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432</v>
      </c>
      <c t="s" r="B1" s="2">
        <v>1</v>
      </c>
    </row>
    <row spans="1:2" r="2">
      <c t="s" r="B2" s="2">
        <v>433</v>
      </c>
    </row>
    <row spans="1:2" r="3">
      <c t="s" r="A3" s="3">
        <v>434</v>
      </c>
    </row>
    <row spans="1:2" r="4">
      <c t="s" r="A4" s="4">
        <v>435</v>
      </c>
      <c t="n" r="B4" s="6">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36</v>
      </c>
      <c t="s" r="B1" s="2">
        <v>83</v>
      </c>
      <c t="s" r="D1" s="2">
        <v>1</v>
      </c>
    </row>
    <row spans="1:5" r="2">
      <c t="s" r="B2" s="2">
        <v>2</v>
      </c>
      <c t="s" r="C2" s="2">
        <v>84</v>
      </c>
      <c t="s" r="D2" s="2">
        <v>2</v>
      </c>
      <c t="s" r="E2" s="2">
        <v>84</v>
      </c>
    </row>
    <row spans="1:5" r="3">
      <c t="s" r="A3" s="3">
        <v>434</v>
      </c>
    </row>
    <row spans="1:5" r="4">
      <c t="s" r="A4" s="4">
        <v>85</v>
      </c>
      <c t="n" r="B4" s="7">
        <v>66278981</v>
      </c>
      <c t="n" r="C4" s="7">
        <v>53187719</v>
      </c>
      <c t="n" r="D4" s="7">
        <v>131076029</v>
      </c>
      <c t="n" r="E4" s="7">
        <v>103052340</v>
      </c>
    </row>
    <row spans="1:5" r="5">
      <c t="s" r="A5" s="4">
        <v>437</v>
      </c>
      <c t="n" r="B5" s="6">
        <v>2895800</v>
      </c>
      <c t="n" r="C5" s="6">
        <v>2585828</v>
      </c>
      <c t="n" r="D5" s="6">
        <v>5464651</v>
      </c>
      <c t="n" r="E5" s="6">
        <v>6026269</v>
      </c>
    </row>
    <row spans="1:5" r="6">
      <c t="s" r="A6" s="4">
        <v>215</v>
      </c>
    </row>
    <row spans="1:5" r="7">
      <c t="s" r="A7" s="3">
        <v>434</v>
      </c>
    </row>
    <row spans="1:5" r="8">
      <c t="s" r="A8" s="4">
        <v>85</v>
      </c>
      <c t="n" r="B8" s="6">
        <v>33941169</v>
      </c>
      <c t="n" r="C8" s="6">
        <v>42357526</v>
      </c>
      <c t="n" r="D8" s="6">
        <v>67744518</v>
      </c>
      <c t="n" r="E8" s="6">
        <v>83095901</v>
      </c>
    </row>
    <row spans="1:5" r="9">
      <c t="s" r="A9" s="4">
        <v>218</v>
      </c>
    </row>
    <row spans="1:5" r="10">
      <c t="s" r="A10" s="3">
        <v>434</v>
      </c>
    </row>
    <row spans="1:5" r="11">
      <c t="s" r="A11" s="4">
        <v>85</v>
      </c>
      <c t="n" r="B11" s="6">
        <v>11372485</v>
      </c>
      <c t="n" r="C11" s="6">
        <v>10830193</v>
      </c>
      <c t="n" r="D11" s="6">
        <v>23088546</v>
      </c>
      <c t="n" r="E11" s="6">
        <v>19956439</v>
      </c>
    </row>
    <row spans="1:5" r="12">
      <c t="s" r="A12" s="4">
        <v>219</v>
      </c>
    </row>
    <row spans="1:5" r="13">
      <c t="s" r="A13" s="3">
        <v>434</v>
      </c>
    </row>
    <row spans="1:5" r="14">
      <c t="s" r="A14" s="4">
        <v>85</v>
      </c>
      <c t="n" r="B14" s="6">
        <v>20965327</v>
      </c>
      <c t="n" r="D14" s="6">
        <v>40242965</v>
      </c>
    </row>
    <row spans="1:5" r="15">
      <c t="s" r="A15" s="4">
        <v>438</v>
      </c>
    </row>
    <row spans="1:5" r="16">
      <c t="s" r="A16" s="3">
        <v>434</v>
      </c>
    </row>
    <row spans="1:5" r="17">
      <c t="s" r="A17" s="4">
        <v>437</v>
      </c>
      <c t="n" r="B17" s="6">
        <v>844349</v>
      </c>
      <c t="n" r="C17" s="6">
        <v>2849454</v>
      </c>
      <c t="n" r="D17" s="6">
        <v>2148830</v>
      </c>
      <c t="n" r="E17" s="6">
        <v>6963858</v>
      </c>
    </row>
    <row spans="1:5" r="18">
      <c t="s" r="A18" s="4">
        <v>439</v>
      </c>
    </row>
    <row spans="1:5" r="19">
      <c t="s" r="A19" s="3">
        <v>434</v>
      </c>
    </row>
    <row spans="1:5" r="20">
      <c t="s" r="A20" s="4">
        <v>437</v>
      </c>
      <c t="n" r="B20" s="6">
        <v>-120861</v>
      </c>
      <c t="n" r="C20" s="6">
        <v>24759</v>
      </c>
      <c t="n" r="D20" s="6">
        <v>-358116</v>
      </c>
      <c t="n" r="E20" s="6">
        <v>-288005</v>
      </c>
    </row>
    <row spans="1:5" r="21">
      <c t="s" r="A21" s="4">
        <v>440</v>
      </c>
    </row>
    <row spans="1:5" r="22">
      <c t="s" r="A22" s="3">
        <v>434</v>
      </c>
    </row>
    <row spans="1:5" r="23">
      <c t="s" r="A23" s="4">
        <v>437</v>
      </c>
      <c t="n" r="B23" s="6">
        <v>3412376</v>
      </c>
      <c t="n" r="D23" s="6">
        <v>6076841</v>
      </c>
    </row>
    <row spans="1:5" r="24">
      <c t="s" r="A24" s="4">
        <v>441</v>
      </c>
    </row>
    <row spans="1:5" r="25">
      <c t="s" r="A25" s="3">
        <v>434</v>
      </c>
    </row>
    <row spans="1:5" r="26">
      <c t="s" r="A26" s="4">
        <v>437</v>
      </c>
      <c t="n" r="B26" s="7">
        <v>-1240064</v>
      </c>
      <c t="n" r="C26" s="7">
        <v>-288385</v>
      </c>
      <c t="n" r="D26" s="7">
        <v>-2402904</v>
      </c>
      <c t="n" r="E26" s="7">
        <v>-64958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42</v>
      </c>
      <c t="s" r="B1" s="2">
        <v>443</v>
      </c>
      <c t="s" r="C1" s="2">
        <v>444</v>
      </c>
      <c t="s" r="D1" s="2">
        <v>445</v>
      </c>
    </row>
    <row spans="1:4" r="2">
      <c t="s" r="A2" s="3">
        <v>446</v>
      </c>
    </row>
    <row spans="1:4" r="3">
      <c t="s" r="A3" s="4">
        <v>447</v>
      </c>
      <c t="n" r="D3" s="8">
        <v>3.89</v>
      </c>
    </row>
    <row spans="1:4" r="4">
      <c t="s" r="A4" s="4">
        <v>448</v>
      </c>
      <c t="n" r="B4" s="6">
        <v>500000</v>
      </c>
    </row>
    <row spans="1:4" r="5">
      <c t="s" r="A5" s="4">
        <v>449</v>
      </c>
      <c t="n" r="C5" s="7">
        <v>1</v>
      </c>
    </row>
    <row spans="1:4" r="6">
      <c t="s" r="A6" s="4">
        <v>450</v>
      </c>
    </row>
    <row spans="1:4" r="7">
      <c t="s" r="A7" s="3">
        <v>446</v>
      </c>
    </row>
    <row spans="1:4" r="8">
      <c t="s" r="A8" s="4">
        <v>451</v>
      </c>
      <c t="n" r="D8" s="6">
        <v>500000</v>
      </c>
    </row>
    <row spans="1:4" r="9">
      <c t="s" r="A9" s="4">
        <v>452</v>
      </c>
    </row>
    <row spans="1:4" r="10">
      <c t="s" r="A10" s="3">
        <v>446</v>
      </c>
    </row>
    <row spans="1:4" r="11">
      <c t="s" r="A11" s="4">
        <v>451</v>
      </c>
      <c t="n" r="D11" s="6">
        <v>350000</v>
      </c>
    </row>
    <row spans="1:4" r="12">
      <c t="s" r="A12" s="4">
        <v>453</v>
      </c>
    </row>
    <row spans="1:4" r="13">
      <c t="s" r="A13" s="3">
        <v>446</v>
      </c>
    </row>
    <row spans="1:4" r="14">
      <c t="s" r="A14" s="4">
        <v>451</v>
      </c>
      <c t="n" r="D14" s="6">
        <v>100000</v>
      </c>
    </row>
    <row spans="1:4" r="15">
      <c t="s" r="A15" s="4">
        <v>454</v>
      </c>
    </row>
    <row spans="1:4" r="16">
      <c t="s" r="A16" s="3">
        <v>446</v>
      </c>
    </row>
    <row spans="1:4" r="17">
      <c t="s" r="A17" s="4">
        <v>451</v>
      </c>
      <c t="n" r="D17" s="6">
        <v>50000</v>
      </c>
    </row>
    <row spans="1:4" r="18">
      <c t="s" r="A18" s="4">
        <v>455</v>
      </c>
    </row>
    <row spans="1:4" r="19">
      <c t="s" r="A19" s="3">
        <v>446</v>
      </c>
    </row>
    <row spans="1:4" r="20">
      <c t="s" r="A20" s="4">
        <v>451</v>
      </c>
      <c t="n" r="D20" s="6">
        <v>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r="A1" s="1">
        <v>105</v>
      </c>
      <c t="s" r="B1" s="2">
        <v>1</v>
      </c>
    </row>
    <row spans="1:4" r="2">
      <c t="s" r="B2" s="2">
        <v>2</v>
      </c>
      <c t="s" r="D2" s="2">
        <v>84</v>
      </c>
    </row>
    <row spans="1:4" r="3">
      <c t="s" r="A3" s="3">
        <v>106</v>
      </c>
    </row>
    <row spans="1:4" r="4">
      <c t="s" r="A4" s="4">
        <v>97</v>
      </c>
      <c t="n" r="B4" s="7">
        <v>767205</v>
      </c>
      <c t="n" r="D4" s="7">
        <v>4997567</v>
      </c>
    </row>
    <row spans="1:4" r="5">
      <c t="s" r="A5" s="3">
        <v>107</v>
      </c>
    </row>
    <row spans="1:4" r="6">
      <c t="s" r="A6" s="4">
        <v>108</v>
      </c>
      <c t="n" r="B6" s="6">
        <v>6327492</v>
      </c>
      <c t="n" r="D6" s="6">
        <v>3090611</v>
      </c>
    </row>
    <row spans="1:4" r="7">
      <c t="s" r="A7" s="4">
        <v>109</v>
      </c>
      <c t="n" r="B7" s="6">
        <v>425349</v>
      </c>
      <c t="n" r="D7" s="6">
        <v>72600</v>
      </c>
    </row>
    <row spans="1:4" r="8">
      <c t="s" r="A8" s="4">
        <v>110</v>
      </c>
      <c t="n" r="B8" s="6">
        <v>155011</v>
      </c>
    </row>
    <row spans="1:4" r="9">
      <c t="s" r="A9" s="4">
        <v>111</v>
      </c>
      <c t="n" r="B9" s="6">
        <v>-452878</v>
      </c>
    </row>
    <row spans="1:4" r="10">
      <c t="s" r="A10" s="4">
        <v>89</v>
      </c>
      <c t="n" r="B10" s="6">
        <v>-119000</v>
      </c>
      <c t="n" r="D10" s="6">
        <v>90000</v>
      </c>
    </row>
    <row spans="1:4" r="11">
      <c t="s" r="A11" s="4">
        <v>112</v>
      </c>
      <c t="n" r="B11" s="6">
        <v>499370</v>
      </c>
      <c t="n" r="D11" s="6">
        <v>20099</v>
      </c>
    </row>
    <row spans="1:4" r="12">
      <c t="s" r="A12" s="3">
        <v>113</v>
      </c>
    </row>
    <row spans="1:4" r="13">
      <c t="s" r="A13" s="4">
        <v>29</v>
      </c>
      <c t="n" r="B13" s="6">
        <v>-4480611</v>
      </c>
      <c t="n" r="D13" s="6">
        <v>-6941031</v>
      </c>
    </row>
    <row spans="1:4" r="14">
      <c t="s" r="A14" s="4">
        <v>30</v>
      </c>
      <c t="n" r="B14" s="6">
        <v>-393117</v>
      </c>
      <c t="n" r="D14" s="6">
        <v>-1259330</v>
      </c>
    </row>
    <row spans="1:4" r="15">
      <c t="s" r="A15" s="4">
        <v>114</v>
      </c>
      <c t="n" r="B15" s="6">
        <v>1821188</v>
      </c>
      <c t="n" r="D15" s="6">
        <v>-123812</v>
      </c>
    </row>
    <row spans="1:4" r="16">
      <c t="s" r="A16" s="4">
        <v>32</v>
      </c>
      <c t="n" r="B16" s="6">
        <v>636279</v>
      </c>
      <c t="n" r="D16" s="6">
        <v>-1040663</v>
      </c>
    </row>
    <row spans="1:4" r="17">
      <c t="s" r="A17" s="4">
        <v>38</v>
      </c>
      <c t="n" r="B17" s="6">
        <v>-337038</v>
      </c>
    </row>
    <row spans="1:4" r="18">
      <c t="s" r="A18" s="4">
        <v>40</v>
      </c>
      <c t="n" r="B18" s="6">
        <v>-1707110</v>
      </c>
      <c t="n" r="D18" s="6">
        <v>43322</v>
      </c>
    </row>
    <row spans="1:4" r="19">
      <c t="s" r="A19" s="4">
        <v>43</v>
      </c>
      <c t="n" r="B19" s="6">
        <v>-233485</v>
      </c>
      <c t="n" r="D19" s="6">
        <v>-818810</v>
      </c>
    </row>
    <row spans="1:4" r="20">
      <c t="s" r="A20" s="4">
        <v>44</v>
      </c>
      <c t="n" r="B20" s="6">
        <v>-778003</v>
      </c>
      <c t="n" r="D20" s="6">
        <v>-669748</v>
      </c>
    </row>
    <row spans="1:4" r="21">
      <c t="s" r="A21" s="4">
        <v>115</v>
      </c>
      <c t="n" r="B21" s="6">
        <v>433220</v>
      </c>
      <c t="n" r="D21" s="6">
        <v>119190</v>
      </c>
    </row>
    <row spans="1:4" r="22">
      <c t="s" r="A22" s="4">
        <v>46</v>
      </c>
      <c t="n" r="B22" s="6">
        <v>1294346</v>
      </c>
      <c t="n" r="D22" s="6">
        <v>-1055943</v>
      </c>
    </row>
    <row spans="1:4" r="23">
      <c t="s" r="A23" s="4">
        <v>116</v>
      </c>
      <c t="n" r="B23" s="6">
        <v>-173087</v>
      </c>
      <c t="n" r="D23" s="6">
        <v>46215</v>
      </c>
    </row>
    <row spans="1:4" r="24">
      <c t="s" r="A24" s="4">
        <v>50</v>
      </c>
      <c t="n" r="B24" s="6">
        <v>-75671</v>
      </c>
      <c t="n" r="D24" s="6">
        <v>646199</v>
      </c>
    </row>
    <row spans="1:4" r="25">
      <c t="s" r="A25" s="4">
        <v>117</v>
      </c>
      <c t="n" r="B25" s="6">
        <v>104678</v>
      </c>
      <c t="n" r="D25" s="6">
        <v>-26587</v>
      </c>
    </row>
    <row spans="1:4" r="26">
      <c t="s" r="A26" s="4">
        <v>118</v>
      </c>
      <c t="n" r="B26" s="6">
        <v>3714138</v>
      </c>
      <c t="n" r="D26" s="6">
        <v>-2810121</v>
      </c>
    </row>
    <row spans="1:4" r="27">
      <c t="s" r="A27" s="3">
        <v>119</v>
      </c>
    </row>
    <row spans="1:4" r="28">
      <c t="s" r="A28" s="4">
        <v>120</v>
      </c>
      <c t="n" r="B28" s="6">
        <v>909886</v>
      </c>
      <c t="n" r="D28" s="6">
        <v>60000</v>
      </c>
    </row>
    <row spans="1:4" r="29">
      <c t="s" r="A29" s="4">
        <v>121</v>
      </c>
      <c t="n" r="B29" s="6">
        <v>-1004672</v>
      </c>
      <c t="n" r="D29" s="6">
        <v>-4178643</v>
      </c>
    </row>
    <row spans="1:4" r="30">
      <c t="s" r="A30" s="4">
        <v>122</v>
      </c>
      <c t="n" r="B30" s="6">
        <v>-94786</v>
      </c>
      <c t="n" r="D30" s="6">
        <v>-4118643</v>
      </c>
    </row>
    <row spans="1:4" r="31">
      <c t="s" r="A31" s="3">
        <v>123</v>
      </c>
    </row>
    <row spans="1:4" r="32">
      <c t="s" r="A32" s="4">
        <v>124</v>
      </c>
      <c t="n" r="B32" s="6">
        <v>2515969</v>
      </c>
      <c t="n" r="D32" s="6">
        <v>2167958</v>
      </c>
    </row>
    <row spans="1:4" r="33">
      <c t="s" r="A33" s="4">
        <v>125</v>
      </c>
      <c t="n" r="B33" s="6">
        <v>-3937500</v>
      </c>
    </row>
    <row spans="1:4" r="34">
      <c t="s" r="A34" s="4">
        <v>126</v>
      </c>
      <c t="n" r="B34" s="6">
        <v>-117795</v>
      </c>
      <c t="n" r="D34" s="6">
        <v>-88469</v>
      </c>
    </row>
    <row spans="1:4" r="35">
      <c t="s" r="A35" s="4">
        <v>127</v>
      </c>
      <c t="n" r="B35" s="6">
        <v>-539625</v>
      </c>
    </row>
    <row spans="1:4" r="36">
      <c t="s" r="A36" s="4">
        <v>128</v>
      </c>
      <c t="n" r="D36" s="6">
        <v>-2351789</v>
      </c>
    </row>
    <row spans="1:4" r="37">
      <c t="s" r="A37" s="4">
        <v>129</v>
      </c>
      <c t="n" r="D37" s="6">
        <v>800000</v>
      </c>
    </row>
    <row spans="1:4" r="38">
      <c t="s" r="A38" s="4">
        <v>130</v>
      </c>
      <c t="n" r="B38" s="6">
        <v>-519453</v>
      </c>
      <c t="n" r="D38" s="6">
        <v>-172240</v>
      </c>
    </row>
    <row spans="1:4" r="39">
      <c t="s" r="A39" s="4">
        <v>131</v>
      </c>
      <c t="n" r="B39" s="6">
        <v>-2598404</v>
      </c>
      <c t="n" r="D39" s="6">
        <v>355460</v>
      </c>
    </row>
    <row spans="1:4" r="40">
      <c t="s" r="A40" s="4">
        <v>132</v>
      </c>
      <c t="n" r="B40" s="6">
        <v>1020948</v>
      </c>
      <c t="n" r="D40" s="6">
        <v>-6573304</v>
      </c>
    </row>
    <row spans="1:4" r="41">
      <c t="s" r="A41" s="4">
        <v>133</v>
      </c>
      <c t="n" r="B41" s="6">
        <v>5103462</v>
      </c>
      <c t="s" r="C41" s="4">
        <v>28</v>
      </c>
      <c t="n" r="D41" s="6">
        <v>10078301</v>
      </c>
    </row>
    <row spans="1:4" r="42">
      <c t="s" r="A42" s="4">
        <v>134</v>
      </c>
      <c t="n" r="B42" s="6">
        <v>6124410</v>
      </c>
      <c t="n" r="D42" s="6">
        <v>3504997</v>
      </c>
    </row>
    <row spans="1:4" r="43">
      <c t="s" r="A43" s="3">
        <v>135</v>
      </c>
    </row>
    <row spans="1:4" r="44">
      <c t="s" r="A44" s="4">
        <v>136</v>
      </c>
      <c t="n" r="B44" s="6">
        <v>191456</v>
      </c>
      <c t="n" r="D44" s="6">
        <v>452459</v>
      </c>
    </row>
    <row spans="1:4" r="45">
      <c t="s" r="A45" s="4">
        <v>137</v>
      </c>
      <c t="n" r="B45" s="6">
        <v>4376319</v>
      </c>
      <c t="n" r="D45" s="6">
        <v>462901</v>
      </c>
    </row>
    <row spans="1:4" r="46">
      <c t="s" r="A46" s="3">
        <v>138</v>
      </c>
    </row>
    <row spans="1:4" r="47">
      <c t="s" r="A47" s="4">
        <v>139</v>
      </c>
      <c t="n" r="B47" s="6">
        <v>864734</v>
      </c>
      <c t="n" r="D47" s="7">
        <v>2470623</v>
      </c>
    </row>
    <row spans="1:4" r="48">
      <c t="s" r="A48" s="4">
        <v>140</v>
      </c>
      <c t="n" r="B48" s="7">
        <v>1131255</v>
      </c>
    </row>
    <row spans="1:4" r="49">
      <c t="n" r="A49"/>
    </row>
    <row spans="1:4" r="50">
      <c t="s" r="A50" s="4">
        <v>28</v>
      </c>
      <c t="s" r="B50" s="4">
        <v>69</v>
      </c>
    </row>
  </sheetData>
  <mergeCells count="5">
    <mergeCell ref="A1:A2"/>
    <mergeCell ref="B1:D1"/>
    <mergeCell ref="B2:C2"/>
    <mergeCell ref="A49:D49"/>
    <mergeCell ref="B50:D50"/>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r="A1" s="1">
        <v>141</v>
      </c>
      <c t="s" r="B1" s="2">
        <v>1</v>
      </c>
    </row>
    <row spans="1:2" r="2">
      <c t="s" r="B2" s="2">
        <v>2</v>
      </c>
    </row>
    <row spans="1:2" r="3">
      <c t="s" r="A3" s="4">
        <v>141</v>
      </c>
      <c t="s" r="B3" s="4">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t="s" r="A1" s="1">
        <v>143</v>
      </c>
      <c t="s" r="B1" s="2">
        <v>1</v>
      </c>
    </row>
    <row spans="1:2" r="2">
      <c t="s" r="B2" s="2">
        <v>2</v>
      </c>
    </row>
    <row spans="1:2" r="3">
      <c t="s" r="A3" s="4">
        <v>143</v>
      </c>
      <c t="s" r="B3" s="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t="s" r="A1" s="1">
        <v>145</v>
      </c>
      <c t="s" r="B1" s="2">
        <v>1</v>
      </c>
    </row>
    <row spans="1:2" r="2">
      <c t="s" r="B2" s="2">
        <v>2</v>
      </c>
    </row>
    <row spans="1:2" r="3">
      <c t="s" r="A3" s="4">
        <v>145</v>
      </c>
      <c t="s" r="B3" s="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t="s" r="A1" s="1">
        <v>147</v>
      </c>
      <c t="s" r="B1" s="2">
        <v>1</v>
      </c>
    </row>
    <row spans="1:2" r="2">
      <c t="s" r="B2" s="2">
        <v>2</v>
      </c>
    </row>
    <row spans="1:2" r="3">
      <c t="s" r="A3" s="4">
        <v>147</v>
      </c>
      <c t="s" r="B3" s="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Organization and Basis of Prese</vt:lpstr>
      <vt:lpstr>Recent Accounting Standards</vt:lpstr>
      <vt:lpstr>Concentration Risks</vt:lpstr>
      <vt:lpstr>Composition of Certain Financia</vt:lpstr>
      <vt:lpstr>Earnings Per Share</vt:lpstr>
      <vt:lpstr>Debt</vt:lpstr>
      <vt:lpstr>Commitments and Contingencies</vt:lpstr>
      <vt:lpstr>Equity</vt:lpstr>
      <vt:lpstr>Related-Party Transactions</vt:lpstr>
      <vt:lpstr>Reportable Segments and Geograp</vt:lpstr>
      <vt:lpstr>Subsequent Events</vt:lpstr>
      <vt:lpstr>Organization and Basis of Pre17</vt:lpstr>
      <vt:lpstr>Concentration Risks (Tables)</vt:lpstr>
      <vt:lpstr>Composition of Certain Financ19</vt:lpstr>
      <vt:lpstr>Earnings Per Share (Tables)</vt:lpstr>
      <vt:lpstr>Debt (Tables)</vt:lpstr>
      <vt:lpstr>Commitments and Contingencies (</vt:lpstr>
      <vt:lpstr>Equity (Tables)</vt:lpstr>
      <vt:lpstr>Reportable Segments and Geogr24</vt:lpstr>
      <vt:lpstr>Concentration Risks - Additiona</vt:lpstr>
      <vt:lpstr>Concentration Risks - Major Cus</vt:lpstr>
      <vt:lpstr>Concentration Risks - Major C27</vt:lpstr>
      <vt:lpstr>Concentration Risks - Supplier </vt:lpstr>
      <vt:lpstr>Concentration Risks - Supplie29</vt:lpstr>
      <vt:lpstr>Composition of Certain Financ30</vt:lpstr>
      <vt:lpstr>Composition of Certain Financ31</vt:lpstr>
      <vt:lpstr>Composition of Certain Financ32</vt:lpstr>
      <vt:lpstr>Composition of Certain Financ33</vt:lpstr>
      <vt:lpstr>Composition of Certain Financ34</vt:lpstr>
      <vt:lpstr>Composition of Certain Financ35</vt:lpstr>
      <vt:lpstr>Composition of Certain Financ36</vt:lpstr>
      <vt:lpstr>Composition of Certain Financ37</vt:lpstr>
      <vt:lpstr>Earnings Per Share - Computatio</vt:lpstr>
      <vt:lpstr>Debt - Additional Information (</vt:lpstr>
      <vt:lpstr>Debt - Schedule of Estimated Fu</vt:lpstr>
      <vt:lpstr>Commitments and Contingencies -</vt:lpstr>
      <vt:lpstr>Commitments and Contingencies42</vt:lpstr>
      <vt:lpstr>Equity - Additional Information</vt:lpstr>
      <vt:lpstr>Equity - Summary of Total Stock</vt:lpstr>
      <vt:lpstr>Related-Party Transactions - Ad</vt:lpstr>
      <vt:lpstr>Reportable Segments and Geogr46</vt:lpstr>
      <vt:lpstr>Reportable Segments and Geogr47</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47:48Z</dcterms:created>
  <dcterms:modified xmlns:dcterms="http://purl.org/dc/terms/" xmlns:xsi="http://www.w3.org/2001/XMLSchema-instance" xsi:type="dcterms:W3CDTF">2016-05-16T16:47:48Z</dcterms:modified>
  <dc:title xmlns:dc="http://purl.org/dc/elements/1.1/">Untitled</dc:title>
  <dc:description xmlns:dc="http://purl.org/dc/elements/1.1/"/>
  <dc:subject xmlns:dc="http://purl.org/dc/elements/1.1/"/>
  <cp:keywords/>
  <cp:category/>
</cp:coreProperties>
</file>